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Long-Term Debt" sheetId="11" state="visible" r:id="rId11"/>
    <sheet xmlns:r="http://schemas.openxmlformats.org/officeDocument/2006/relationships" name="Fair Value Information" sheetId="12" state="visible" r:id="rId12"/>
    <sheet xmlns:r="http://schemas.openxmlformats.org/officeDocument/2006/relationships" name="Commitments, Contingencies and "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Net Loss Per Common Share" sheetId="17" state="visible" r:id="rId17"/>
    <sheet xmlns:r="http://schemas.openxmlformats.org/officeDocument/2006/relationships" name="Description of Business and B_2" sheetId="18" state="visible" r:id="rId18"/>
    <sheet xmlns:r="http://schemas.openxmlformats.org/officeDocument/2006/relationships" name="Inventories, Net (Tables)" sheetId="19" state="visible" r:id="rId19"/>
    <sheet xmlns:r="http://schemas.openxmlformats.org/officeDocument/2006/relationships" name="Property and Equipment, Net (Ta" sheetId="20" state="visible" r:id="rId20"/>
    <sheet xmlns:r="http://schemas.openxmlformats.org/officeDocument/2006/relationships" name="Long-Term Debt (Tables)" sheetId="21" state="visible" r:id="rId21"/>
    <sheet xmlns:r="http://schemas.openxmlformats.org/officeDocument/2006/relationships" name="Fair Value Information (Tables)" sheetId="22" state="visible" r:id="rId22"/>
    <sheet xmlns:r="http://schemas.openxmlformats.org/officeDocument/2006/relationships" name="Segment Reporting (Tables)" sheetId="23" state="visible" r:id="rId23"/>
    <sheet xmlns:r="http://schemas.openxmlformats.org/officeDocument/2006/relationships" name="Net Loss Per Common Share (Tabl" sheetId="24" state="visible" r:id="rId24"/>
    <sheet xmlns:r="http://schemas.openxmlformats.org/officeDocument/2006/relationships" name="Description of Business and B_3" sheetId="25" state="visible" r:id="rId25"/>
    <sheet xmlns:r="http://schemas.openxmlformats.org/officeDocument/2006/relationships" name="Recent Accounting Pronounceme_2" sheetId="26" state="visible" r:id="rId26"/>
    <sheet xmlns:r="http://schemas.openxmlformats.org/officeDocument/2006/relationships" name="Inventories, Net - Schedule of " sheetId="27" state="visible" r:id="rId27"/>
    <sheet xmlns:r="http://schemas.openxmlformats.org/officeDocument/2006/relationships" name="Inventories, Net - Narrative (D" sheetId="28" state="visible" r:id="rId28"/>
    <sheet xmlns:r="http://schemas.openxmlformats.org/officeDocument/2006/relationships" name="Property and Equipment, Net - S" sheetId="29" state="visible" r:id="rId29"/>
    <sheet xmlns:r="http://schemas.openxmlformats.org/officeDocument/2006/relationships" name="Property and Equipment, Net - N" sheetId="30" state="visible" r:id="rId30"/>
    <sheet xmlns:r="http://schemas.openxmlformats.org/officeDocument/2006/relationships" name="Long-Term Debt - Summary of Lon" sheetId="31" state="visible" r:id="rId31"/>
    <sheet xmlns:r="http://schemas.openxmlformats.org/officeDocument/2006/relationships" name="Long-Term Debt - Narrative (Det" sheetId="32" state="visible" r:id="rId32"/>
    <sheet xmlns:r="http://schemas.openxmlformats.org/officeDocument/2006/relationships" name="Fair Value Information - Narrat" sheetId="33" state="visible" r:id="rId33"/>
    <sheet xmlns:r="http://schemas.openxmlformats.org/officeDocument/2006/relationships" name="Fair Value Information - Schedu" sheetId="34" state="visible" r:id="rId34"/>
    <sheet xmlns:r="http://schemas.openxmlformats.org/officeDocument/2006/relationships" name="Commitments, Contingencies an_2" sheetId="35" state="visible" r:id="rId35"/>
    <sheet xmlns:r="http://schemas.openxmlformats.org/officeDocument/2006/relationships" name="Stockholders' Deficit - Narrati" sheetId="36" state="visible" r:id="rId36"/>
    <sheet xmlns:r="http://schemas.openxmlformats.org/officeDocument/2006/relationships" name="Income Taxes (Details)" sheetId="37" state="visible" r:id="rId37"/>
    <sheet xmlns:r="http://schemas.openxmlformats.org/officeDocument/2006/relationships" name="Segment Reporting - Revenues an" sheetId="38" state="visible" r:id="rId38"/>
    <sheet xmlns:r="http://schemas.openxmlformats.org/officeDocument/2006/relationships" name="Segment Reporting - Revenues by" sheetId="39" state="visible" r:id="rId39"/>
    <sheet xmlns:r="http://schemas.openxmlformats.org/officeDocument/2006/relationships" name="Segment Reporting - Capital Exp" sheetId="40" state="visible" r:id="rId40"/>
    <sheet xmlns:r="http://schemas.openxmlformats.org/officeDocument/2006/relationships" name="Segment Reporting - Total Asset" sheetId="41" state="visible" r:id="rId41"/>
    <sheet xmlns:r="http://schemas.openxmlformats.org/officeDocument/2006/relationships" name="Net Loss Per Common Share - Nar" sheetId="42" state="visible" r:id="rId42"/>
    <sheet xmlns:r="http://schemas.openxmlformats.org/officeDocument/2006/relationships" name="Net Loss Per Common Share - Com" sheetId="43" state="visible" r:id="rId43"/>
    <sheet xmlns:r="http://schemas.openxmlformats.org/officeDocument/2006/relationships" name="Uncategorized Items - klxe-2022" sheetId="44" state="visible" r:id="rId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9</t>
        </is>
      </c>
      <c r="C8" s="4" t="inlineStr">
        <is>
          <t xml:space="preserve"> </t>
        </is>
      </c>
    </row>
    <row r="9">
      <c r="A9" s="4" t="inlineStr">
        <is>
          <t>Entity Registrant Name</t>
        </is>
      </c>
      <c r="B9" s="4" t="inlineStr">
        <is>
          <t>KLX Energy Servi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04146</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844-101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LX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974029</v>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738827</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Useful Life (Years) June 30, 2022 December 31, 2021 Land, buildings and improvements 1 — 40 $ 33.1 $ 38.9 Machinery 1 — 20 215.8 211.4 Furniture and equipment 1 — 15 186.4 179.9 ROU assets - finance leases 1 — 20 28.5 16.5 Total property and equipment 463.8 446.7 Less accumulated depreciation 301.6 280.1 162.2 166.6 Construction in progress 5.0 4.4 Property and equipment, net $ 167.2 $ 171.0 Depreciation expense related to owned fixed assets was $12.4 and $14.1 for the three months ended June 30, 2022 and July 31, 2021, respectively, and $24.5 and $29.0 for the six months ended June 30, 2022 and July 31, 2021, respectively. Finance lease amortization expense was $1.6 and $0.3, respectively, for the three months ended June 30, 2022 and July 31, 2021, and $3.1 and $0.7, respectively, for the six months ended June 30, 2022 and July 31, 2021. Assets Held for Sale As of June 30, 2022, the Company’s condensed consolidated balance sheet included assets classified as held for sale of $6.3. The assets held for sale are reported within other current assets on the condensed consolidated balance sheet and represent the value of three operational facilities, land and select equipment. These assets were being actively marketed for sale as of June 30, 2022 and were recorded at the lower of their carrying value or fair value less costs to s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Outstanding long-term debt consisted of the following: June 30, 2022 December 31, 2021 Senior Secured Notes $ 250.0 $ 250.0 ABL Facility 50.0 30.0 Total principal outstanding 300.0 280.0 Unamortized debt issuance costs 4.6 5.2 Total debt, net $ 295.4 $ 274.8 As of June 30, 2022, long-term debt consisted of $250.0 principal amount of 11.5% senior secured notes due 2025 (the “Notes”) offered pursuant to Rule 144A under the Securities Act of 1933 (as amended, the “Securities Act”) and to certain non-U.S. persons outside the United States in compliance with Regulation S under the Securities Act. On a net basis, after taking into consideration unamortized debt issuance costs for the Notes, total debt related to the Notes as of June 30, 2022 was $245.4. The Notes bear interest at an annual rate of 11.5%, payable semi-annually in arrears on May 1 and November 1. Accrued interest related to the Notes was $4.8 as of June 30, 2022. As of June 30, 2022, the Company also had a $100.0 asset-based revolving credit facility pursuant to a senior secured credit agreement dated August 10, 2018 (the “ABL Facility”). The ABL Facility became effective on September 14, 2018 and matures in September 2023. On October 22, 2018, the ABL Facility was amended primarily to permit the Company to issue the Notes and acquire Motley Services, LLC (“Motley”) and the definition of the required ratio (as defined in the ABL Facility) was also amended as a result of the Notes issuance. The ABL Facility is tied to a borrowing base formula and has no maintenance financial covenants as long as the minimum level of borrowing availability is maintained. The ABL Facility is secured by, among other things, a first priority lien on the Company’s accounts receivable and inventory and contains customary conditions precedent to borrowing and affirmative and negative covenants. The ABL Facility includes a springing financial covenant which requires the Company’s consolidated fixed charge coverage ratio (“FCCR”) to be at least 1.0 to 1.0 if availability falls below the greater of $10.0 or 15.0% of the line cap. At all times during the six months ended June 30, 2022, availability exceeded this threshold, and the Company was not subject to this financial covenant. As of June 30, 2022, the FCCR was below 1.0 to 1.0, and the Company was in full compliance with its credit facility. Borrowings outstanding under the ABL Facility were $50.0 as of June 30, 2022 and bear interest at a rate equal to LIBOR or SOFR plus the applicable margin (as defined in the ABL Facility). The effective interest rate under the ABL Facility was approximately 6.3% on June 30, 2022. Total letters of credit outstanding under the ABL Facility were $5.0 both at June 30, 2022 and at December 31, 2021. Accrued interest under the ABL Facility was $0.5 as of June 30, 2022. The financial services industry and market participants continue to work towards transitioning away from IBOR, including the LIBOR, which are in the process of being phased out. This phasing out will have an impact on the ABL Facility that utilizes LIBOR as a benchmark. To transition from IBOR Reference Rate, the ABL Facility agreement between the Company and "JP Morgan", which as of June 30, 2022 has borrowings outstanding of $50.0, will be amended to adopt an alternate rate effective on or before June 30, 2023. Until the ABL Facility agreement is amended to allow for SOFR as the replacement to LIBOR, the ABR, is the default rate that JP Morgan has agreed to use as the LIBOR replacement. We have total funds available of $39.2 and net funds available of $25.1, after $14.1 FCCR holdback, on the June 30, 2022 borrowing base certific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2</t>
        </is>
      </c>
    </row>
    <row r="3">
      <c r="A3" s="3" t="inlineStr">
        <is>
          <t>Fair Value Disclosures [Abstract]</t>
        </is>
      </c>
      <c r="B3" s="4" t="inlineStr">
        <is>
          <t xml:space="preserve"> </t>
        </is>
      </c>
    </row>
    <row r="4">
      <c r="A4" s="4" t="inlineStr">
        <is>
          <t>Fair Value Information</t>
        </is>
      </c>
      <c r="B4" s="4" t="inlineStr">
        <is>
          <t xml:space="preserve">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50.0 debt outstanding under the ABL Facility as of June 30, 2022. The fair value of the ABL Facility approximates its carrying value as of June 30, 2022. The following tables present the placement in the fair value hierarchy of the Notes, based on market prices for publicly traded debt, as of June 30, 2022 and December 31, 2021: Fair value measurements at reporting date using June 30, 2022 Level 1 Level 2 Level 3 Senior Secured Notes, 11.5 Percent Due 2025 $ 151.3 $ — $ 151.3 $ — Total Senior Secured Notes $ 151.3 $ — $ 151.3 $ — Fair value measurements at reporting date using December 31, 2021 Level 1 Level 2 Level 3 Senior Secured Notes, 11.5 Percent Due 2025 $ 136.3 $ — $ 136.3 $ — Total Senior Secured Notes $ 136.3 $ — $ 136.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Off-Balance-Sheet Arrangements</t>
        </is>
      </c>
      <c r="B4" s="4" t="inlineStr">
        <is>
          <t>Commitments, Contingencies and Off-Balance-Sheet Arrangement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its business, which are subject to change and can have retroactive effectiveness. Currently, the Company has not been fined, cited or notified of any environmental violations or liabilities that would have a material adverse effect on its condensed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On March 9, 2021, the Company filed claims in the District Court of Harris County, Texas against Magellan E&amp;P Holdings, Inc. ("Magellan"), Redmon-Keys Insurance Group, Inc. and certain underwriters at Lloyd's ("Underwriters") to recover $4.6 owed on invoices duly issued by the Company for services rendered on behalf of the defendants in response to an offshore well blowout near Bob Hall Pier in Corpus Christi, Texas. Magellan did not dispute the invoices but alleged an inability to pay prior to obtaining funding from Underwriters under Magellan's Owner's Extra Expense Policy. On March 19, 2021, Underwriters filed a declaratory judgment action in the United States District Court for the Southern District of Texas seeking a declaration that certain blowout related expenses fall outside of policy coverage. On March 30, 2021, Magellan filed for bankruptcy pursuant to Chapter 7 of the U.S. bankruptcy code. The bankruptcy proceedings are ongoing. We expect that the trustee will continue to pursue claims against Underwriters as well as preference and other claims to maximize the value of the Chapter 7 estate for the benefit of trade creditors. During the year ended January 31, 2021, the Company reserved the full amount of its invoices totaling $4.6 as a prudent action in light of the Chapter 7 filing. Indemnities, Commitments and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Stockholders' Deficit Equity Distribution Agreement On June 14, 2021, the Company entered into an Equity Distribution Agreement (the “Equity Distribution Agreement”) with Piper Sandler &amp; Co. as sales agent (the “Agent”). Pursuant to the terms of the Equity Distribution Agreement, the Company may sell from time to time through the Agent (the “ATM Offering”) the Company’s common stock, par value $0.01 per share, having an aggregate offering price of up to $50.0 (the “Common Stock”). Any Common Stock offered and sold in the ATM Offering will be issued pursuant to the Company’s shelf registration statement on Form S-3 (Registration No. 333-256149) filed with the SEC on May 14, 2021 and declared effective on June 11, 2021 (the “Registration Statement”), the prospectus supplement relating to the ATM Offering filed with the SEC on June 14, 2021 and any applicable additional prospectus supplements related to the ATM Offering that form a part of the Registration Statement. Sales of Common Stock under the Equity Distribution Agreement may be made in any transactions that are deemed to be “at the market offerings” as defined in Rule 415 under the Securities Act. The Equity Distribution Agreement contains customary representations, warranties and agreements by the Company, indemnification obligations of the Company and the Agent, including for liabilities under the Securities Act, other obligations of the parties and termination provisions. Under the terms of the Equity Distribution Agreement, the Company will pay the Agent a commission equal to 3.0% of the gross sales price of the Common Stock sold. The Company plans to use the net proceeds from the ATM Offering, after deducting the Agent’s commissions and the Company’s offering expenses, for general corporate purposes, which may include, among other things, paying or refinancing all or a portion of the Company’s then-outstanding indebtedness, and funding acquisitions, capital expenditures and working capital. During the three and six months ended June 30, 2022, the Company sold 889,271 and 1,584,648 shares of Common Stock, respectively, for gross proceeds of approximately $4.7 and $8.4, respectively, and paid legal and administrative fees of $0.1 and $0.1, respectively. During the three and six months ended July 31, 2021, the Company sold 60,216 shares of Common Stock in exchange for gross proceeds of approximately $0.6 and paid fees to the sales agent and other legal and accounting fees of $0.6 to establish the ATM Offering. Stock-Based Compensation The Company has a Long-Term Incentive Plan (“LTIP”) under which the compensation committee of the Board of Directors (the “Board”) of the Company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On February 12, 2021, the stockholders of KLXE approved the KLX Energy Services Holdings, Inc. Long-Term Incentive Plan (Amended and Restated as of December 2, 2020) (the “Amended and Restated LTIP”), which, among other things, increased the total number of shares of Company Common Stock, par value $0.01 per share, and reserved for issuance under the Amended and Restated LTIP by 632,051 shares. A description of the Amended and Restated LTIP is included in the Company’s proxy statement, filed with the SEC on January 11, 2021. Compensation cost recognized during the three and six months ended June 30, 2022 and July 31, 2021 was related to grants of restricted stock as approved by the Compensation Committee. Stock-based compensation was $0.8 and $1.0 for the three months ended June 30, 2022 and July 31, 2021, respectively, and $1.5 and $1.8 for the six months ended June 30, 2022 and July 31, 2021, respectively. Unrecognized compensation cost related to restricted stock awards made by the Company was $5.7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was $0.2 and $0.3 for the three and six months ended June 30, 2022, respectively, and was comprised primarily of state and local taxes, compared to $0.1 and $0.2 for the three and six months ended July 31, 2021, respectively. The Company has a valuation allowance against its deferred tax balances and, as a result, it was unable to recognize a tax benefit on its year-to-date losses. In response to the COVID-19 pandemic, many governments have enacted measures to provide aid and economic stimulus. These measures include deferring the due dates of tax payments or other changes to their income and non-income-based tax laws. The Coronavirus Aid, Relief, and Economic Security Act, which was enacted on March 27, 2020 in the United States, includes measures to assist companies, including temporary changes to income and non-income-based tax laws. The Company has deferred the employer portion of FICA tax payments of $2.0 through June 30, 2022. This deferral is included on the condensed consolidated balance sheet in accrued liabilities. The payment is due by December 31, 2022. The Company continues to monitor additional guidance issued by the U.S. Treasury Department, the Internal Revenue Service and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The Company is organized on a geographic basis. The Company’s reportable segments, which are also its operating segments, are comprised of the Rocky Mountains Region (the Bakken, Williston, DJ, Uinta, Powder River, Piceance and Niobrara basins), the Southwest Region (the Permian Basin and the Eagle Ford Shale) and the Northeast/Mid-Con Region (the Marcellus and Utica Shale as well as the Mid-Continent STACK and SCOOP and Haynesville Shale). The segments regularly report their results of operations and make requests for capital expenditures and acquisition funding to the Company's chief operational decision-making group ("CODM"). As a result, the Company has three reportable segments. The following table presents revenues and operating loss by reportable segment: Three Months Ended Six Months Ended June 30, 2022 July 31, 2021 June 30, 2022 July 31, 2021 Revenues Rocky Mountains $ 53.1 $ 33.6 $ 96.4 $ 57.9 Southwest 60.0 43.0 111.9 81.0 Northeast/Mid-Con 71.3 35.3 128.4 63.8 Total revenues 184.4 111.9 336.7 202.7 Operating income (loss) Rocky Mountains 4.0 (2.2) 3.2 (9.4) Southwest 2.0 (3.7) 1.6 (11.2) Northeast/Mid-Con 7.3 (3.8) 6.5 (10.6) Corporate and other (11.9) (7.2) (21.4) (14.6) Total operating income (loss) 1.4 (16.9) (10.1) (45.8) Interest expense, net 8.7 8.0 17.0 15.8 Loss before income tax $ (7.3) $ (24.9) $ (27.1) $ (61.6) The following table presents revenues by service offering by reportable segment: Three Months Ended June 30, 2022 July 31, 2021 Rocky Southwest Northeast Total Rocky Southwest Northeast Total Drilling $ 6.7 $ 27.8 $ 17.5 $ 52.0 $ 2.3 $ 18.6 $ 11.1 $ 32.0 Completion 27.2 20.8 43.8 91.8 18.7 14.5 18.0 51.2 Production 11.9 6.0 4.1 22.0 8.1 5.8 2.8 16.7 Intervention 7.3 5.4 5.9 18.6 4.5 4.1 3.4 12.0 Total revenues $ 53.1 $ 60.0 $ 71.3 $ 184.4 $ 33.6 $ 43.0 $ 35.3 $ 111.9 Six Months Ended June 30, 2022 July 31, 2021 Rocky Southwest Northeast Total Rocky Southwest Northeast Total Drilling $ 10.4 $ 51.4 $ 33.1 $ 94.9 $ 3.3 $ 33.1 $ 20.3 $ 56.7 Completion 52.7 38.3 77.7 168.7 33.0 30.7 32.4 96.1 Production 20.9 11.7 7.3 39.9 13.7 9.7 5.2 28.6 Intervention 12.4 10.5 10.3 33.2 7.9 7.5 5.9 21.3 Total revenues $ 96.4 $ 111.9 $ 128.4 $ 336.7 $ 57.9 $ 81.0 $ 63.8 $ 202.7 The following table presents capital expenditures by reportable segment: Three Months Ended Six Months Ended June 30, 2022 July 31, 2021 June 30, 2022 July 31, 2021 Rocky Mountains $ 1.7 $ 1.2 $ 3.3 $ 1.9 Southwest 2.3 1.1 3.9 1.9 Northeast/Mid-Con 3.8 1.1 6.4 1.8 Corporate and other — 0.1 — 0.1 Total capital expenditures $ 7.8 $ 3.5 $ 13.6 $ 5.7 The following table presents total assets by segment: June 30, 2022 December 31, 2021 Rocky Mountains $ 136.2 $ 127.7 Southwest 139.9 134.4 Northeast/Mid-Con 107.6 97.6 Total 383.7 359.7 Corporate and other 31.7 28.0 Total assets $ 415.4 $ 3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using the weighted average common shares outstanding during the period. Diluted net loss per common share is computed by using the weighted average common shares outstanding, including the dilutive effect of restricted shares based on an average share price during the period. For the three months ended June 30, 2022 and July 31, 2021, 0.4 and 0.5 million shares of the Company’s common stock, respectively, and for the six months ended June 30, 2022 and July 31, 2021, 0.4 and 0.4 million shares of the Company’s common stock, respectively, were excluded from the determination of diluted net loss per common share because their effect would have been anti-dilutive. The computations of basic and diluted net loss per share for the three and six months ended June 30, 2022 and July 31, 2021 are as follows: Three Months Ended Six Months Ended June 30, 2022 July 31, 2021 June 30, 2022 July 31, 2021 Net loss $ (7.5) $ (25.0) $ (27.4) $ (61.8) (Shares in millions) Basic weighted average common shares 11.2 8.4 10.7 8.4 Effect of dilutive securities - dilutive securities — — — — Diluted weighted average common shares 11.2 8.4 10.7 8.4 Basic net loss per common share $ (0.67) $ (2.98) $ (2.58) $ (7.39) Diluted net loss per common share $ (0.67) $ (2.98) $ (2.58) $ (7.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2022 or for any future period. The information included in these condensed consolidated financial statements should be read in conjunction with the condensed consolidated financial statements and accompanying notes included in the Company’s 2021 Transition Report on Form 10-K filed with the SEC on March 14, 2022. The preparation of financial statements in conformity with GAAP requires management to make estimates and assumptions that affect the reported amounts and related disclosures. Actual results could differ from those estimates.</t>
        </is>
      </c>
    </row>
    <row r="5">
      <c r="A5" s="4" t="inlineStr">
        <is>
          <t>Accounting Standards Updates not yet Adopted</t>
        </is>
      </c>
      <c r="B5" s="4" t="inlineStr">
        <is>
          <t>Accounting Standards Updates not yet Adopted In March 2020, the Financial Accounting Standards Board ("FASB") issued Accounting Standards Update,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solidated financial statements. The financial services industry and market participants continue to work towards transitioning away from interbank offered rates ("IBOR"), including the LIBOR, which are in the process of being phased out. This phasing out will have an impact on the ABL Facility (defined below) that utilizes LIBOR as a benchmark. To transition from IBOR Reference Rate, the ABL Facility agreement between the Company and JP Morgan Chase &amp; Co. ("JP Morgan"), which as of June 30, 2022 has borrowings outstanding of $50.0, will be amended to adopt an alternate rate effective on or before June 30, 2023. Until the ABL Facility agreement is amended to allow for Secured Overnight Financing Rate ("SOFR") as the replacement to LIBOR, the Alternate Base Rate ("ABR") is the default rate that JP Morgan has agreed to use as the LIBOR replacement.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une 30, 2022 had a third-party accounts receivable balance, net of allowance, of $123.3. Topic 326 is not expected to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ed of the following: June 30, 2022 December 31, 2021 Spare parts $ 16.9 $ 14.7 Plugs 5.5 6.0 Consumables 3.1 2.4 Other 2.5 2.0 Subtotal 28.0 25.1 Inventory reserve (2.0) (2.7) Total inventories $ 26.0 $ 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v>
      </c>
      <c r="C3" s="7" t="n">
        <v>28</v>
      </c>
    </row>
    <row r="4">
      <c r="A4" s="4" t="inlineStr">
        <is>
          <t>Accounts receivable–trade, net of allowance of $6.0 and $6.2</t>
        </is>
      </c>
      <c r="B4" s="8" t="n">
        <v>123.3</v>
      </c>
      <c r="C4" s="8" t="n">
        <v>103.2</v>
      </c>
    </row>
    <row r="5">
      <c r="A5" s="4" t="inlineStr">
        <is>
          <t>Inventories, net</t>
        </is>
      </c>
      <c r="B5" s="5" t="n">
        <v>26</v>
      </c>
      <c r="C5" s="8" t="n">
        <v>22.4</v>
      </c>
    </row>
    <row r="6">
      <c r="A6" s="4" t="inlineStr">
        <is>
          <t>Other current assets</t>
        </is>
      </c>
      <c r="B6" s="8" t="n">
        <v>17.8</v>
      </c>
      <c r="C6" s="8" t="n">
        <v>11.1</v>
      </c>
    </row>
    <row r="7">
      <c r="A7" s="4" t="inlineStr">
        <is>
          <t>Total current assets</t>
        </is>
      </c>
      <c r="B7" s="8" t="n">
        <v>198.6</v>
      </c>
      <c r="C7" s="8" t="n">
        <v>164.7</v>
      </c>
    </row>
    <row r="8">
      <c r="A8" s="4" t="inlineStr">
        <is>
          <t>Property and equipment, net</t>
        </is>
      </c>
      <c r="B8" s="8" t="n">
        <v>167.2</v>
      </c>
      <c r="C8" s="5" t="n">
        <v>171</v>
      </c>
    </row>
    <row r="9">
      <c r="A9" s="4" t="inlineStr">
        <is>
          <t>Operating lease assets</t>
        </is>
      </c>
      <c r="B9" s="8" t="n">
        <v>43.5</v>
      </c>
      <c r="C9" s="8" t="n">
        <v>47.4</v>
      </c>
    </row>
    <row r="10">
      <c r="A10" s="4" t="inlineStr">
        <is>
          <t>Intangible assets, net</t>
        </is>
      </c>
      <c r="B10" s="8" t="n">
        <v>2.1</v>
      </c>
      <c r="C10" s="8" t="n">
        <v>2.2</v>
      </c>
    </row>
    <row r="11">
      <c r="A11" s="4" t="inlineStr">
        <is>
          <t>Other assets</t>
        </is>
      </c>
      <c r="B11" s="5" t="n">
        <v>4</v>
      </c>
      <c r="C11" s="8" t="n">
        <v>2.4</v>
      </c>
    </row>
    <row r="12">
      <c r="A12" s="4" t="inlineStr">
        <is>
          <t>Total assets</t>
        </is>
      </c>
      <c r="B12" s="8" t="n">
        <v>415.4</v>
      </c>
      <c r="C12" s="8" t="n">
        <v>387.7</v>
      </c>
    </row>
    <row r="13">
      <c r="A13" s="3" t="inlineStr">
        <is>
          <t>Current liabilities:</t>
        </is>
      </c>
      <c r="B13" s="4" t="inlineStr">
        <is>
          <t xml:space="preserve"> </t>
        </is>
      </c>
      <c r="C13" s="4" t="inlineStr">
        <is>
          <t xml:space="preserve"> </t>
        </is>
      </c>
    </row>
    <row r="14">
      <c r="A14" s="4" t="inlineStr">
        <is>
          <t>Accounts payable</t>
        </is>
      </c>
      <c r="B14" s="8" t="n">
        <v>85.7</v>
      </c>
      <c r="C14" s="8" t="n">
        <v>72.09999999999999</v>
      </c>
    </row>
    <row r="15">
      <c r="A15" s="4" t="inlineStr">
        <is>
          <t>Accrued interest</t>
        </is>
      </c>
      <c r="B15" s="8" t="n">
        <v>5.3</v>
      </c>
      <c r="C15" s="5" t="n">
        <v>5</v>
      </c>
    </row>
    <row r="16">
      <c r="A16" s="4" t="inlineStr">
        <is>
          <t>Accrued liabilities</t>
        </is>
      </c>
      <c r="B16" s="8" t="n">
        <v>30.1</v>
      </c>
      <c r="C16" s="8" t="n">
        <v>24.1</v>
      </c>
    </row>
    <row r="17">
      <c r="A17" s="4" t="inlineStr">
        <is>
          <t>Current portion of operating lease obligations</t>
        </is>
      </c>
      <c r="B17" s="8" t="n">
        <v>14.7</v>
      </c>
      <c r="C17" s="8" t="n">
        <v>15.9</v>
      </c>
    </row>
    <row r="18">
      <c r="A18" s="4" t="inlineStr">
        <is>
          <t>Current portion of finance lease obligations</t>
        </is>
      </c>
      <c r="B18" s="8" t="n">
        <v>8.1</v>
      </c>
      <c r="C18" s="8" t="n">
        <v>5.6</v>
      </c>
    </row>
    <row r="19">
      <c r="A19" s="4" t="inlineStr">
        <is>
          <t>Total current liabilities</t>
        </is>
      </c>
      <c r="B19" s="8" t="n">
        <v>143.9</v>
      </c>
      <c r="C19" s="8" t="n">
        <v>122.7</v>
      </c>
    </row>
    <row r="20">
      <c r="A20" s="4" t="inlineStr">
        <is>
          <t>Long-term debt</t>
        </is>
      </c>
      <c r="B20" s="8" t="n">
        <v>295.4</v>
      </c>
      <c r="C20" s="8" t="n">
        <v>274.8</v>
      </c>
    </row>
    <row r="21">
      <c r="A21" s="4" t="inlineStr">
        <is>
          <t>Long-term operating lease obligations</t>
        </is>
      </c>
      <c r="B21" s="8" t="n">
        <v>28.7</v>
      </c>
      <c r="C21" s="8" t="n">
        <v>31.5</v>
      </c>
    </row>
    <row r="22">
      <c r="A22" s="4" t="inlineStr">
        <is>
          <t>Long-term finance lease obligations</t>
        </is>
      </c>
      <c r="B22" s="8" t="n">
        <v>16.3</v>
      </c>
      <c r="C22" s="8" t="n">
        <v>9.1</v>
      </c>
    </row>
    <row r="23">
      <c r="A23" s="4" t="inlineStr">
        <is>
          <t>Other non-current liabilities</t>
        </is>
      </c>
      <c r="B23" s="8" t="n">
        <v>0.4</v>
      </c>
      <c r="C23" s="5" t="n">
        <v>1</v>
      </c>
    </row>
    <row r="24">
      <c r="A24" s="4" t="inlineStr">
        <is>
          <t>Commitments, contingencies and off-balance sheet arrangement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1 par value; 110.0 authorized; 12.3 and 10.5 issued</t>
        </is>
      </c>
      <c r="B26" s="8" t="n">
        <v>0.1</v>
      </c>
      <c r="C26" s="8" t="n">
        <v>0.1</v>
      </c>
    </row>
    <row r="27">
      <c r="A27" s="4" t="inlineStr">
        <is>
          <t>Additional paid-in capital</t>
        </is>
      </c>
      <c r="B27" s="8" t="n">
        <v>487.9</v>
      </c>
      <c r="C27" s="8" t="n">
        <v>478.1</v>
      </c>
    </row>
    <row r="28">
      <c r="A28" s="4" t="inlineStr">
        <is>
          <t>Treasury stock, at cost, 0.4 shares and 0.3 shares</t>
        </is>
      </c>
      <c r="B28" s="8" t="n">
        <v>-4.6</v>
      </c>
      <c r="C28" s="8" t="n">
        <v>-4.3</v>
      </c>
    </row>
    <row r="29">
      <c r="A29" s="4" t="inlineStr">
        <is>
          <t>Accumulated deficit</t>
        </is>
      </c>
      <c r="B29" s="8" t="n">
        <v>-552.7</v>
      </c>
      <c r="C29" s="8" t="n">
        <v>-525.3</v>
      </c>
    </row>
    <row r="30">
      <c r="A30" s="4" t="inlineStr">
        <is>
          <t>Total stockholders’ deficit</t>
        </is>
      </c>
      <c r="B30" s="8" t="n">
        <v>-69.3</v>
      </c>
      <c r="C30" s="8" t="n">
        <v>-51.4</v>
      </c>
    </row>
    <row r="31">
      <c r="A31" s="4" t="inlineStr">
        <is>
          <t>Total liabilities and stockholders' deficit</t>
        </is>
      </c>
      <c r="B31" s="6" t="n">
        <v>415.4</v>
      </c>
      <c r="C31" s="6" t="n">
        <v>3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Years) June 30, 2022 December 31, 2021 Land, buildings and improvements 1 — 40 $ 33.1 $ 38.9 Machinery 1 — 20 215.8 211.4 Furniture and equipment 1 — 15 186.4 179.9 ROU assets - finance leases 1 — 20 28.5 16.5 Total property and equipment 463.8 446.7 Less accumulated depreciation 301.6 280.1 162.2 166.6 Construction in progress 5.0 4.4 Property and equipment, net $ 167.2 $ 1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Outstanding long-term debt consisted of the following: June 30, 2022 December 31, 2021 Senior Secured Notes $ 250.0 $ 250.0 ABL Facility 50.0 30.0 Total principal outstanding 300.0 280.0 Unamortized debt issuance costs 4.6 5.2 Total debt, net $ 295.4 $ 2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Information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Liabilities Measured on Recurring Basis</t>
        </is>
      </c>
      <c r="B4" s="4" t="inlineStr">
        <is>
          <t xml:space="preserve">The following tables present the placement in the fair value hierarchy of the Notes, based on market prices for publicly traded debt, as of June 30, 2022 and December 31, 2021: Fair value measurements at reporting date using June 30, 2022 Level 1 Level 2 Level 3 Senior Secured Notes, 11.5 Percent Due 2025 $ 151.3 $ — $ 151.3 $ — Total Senior Secured Notes $ 151.3 $ — $ 151.3 $ — Fair value measurements at reporting date using December 31, 2021 Level 1 Level 2 Level 3 Senior Secured Notes, 11.5 Percent Due 2025 $ 136.3 $ — $ 136.3 $ — Total Senior Secured Notes $ 136.3 $ — $ 136.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Revenues and Other Financial Information by Business Segment</t>
        </is>
      </c>
      <c r="B4" s="4" t="inlineStr">
        <is>
          <t>The following table presents revenues and operating loss by reportable segment: Three Months Ended Six Months Ended June 30, 2022 July 31, 2021 June 30, 2022 July 31, 2021 Revenues Rocky Mountains $ 53.1 $ 33.6 $ 96.4 $ 57.9 Southwest 60.0 43.0 111.9 81.0 Northeast/Mid-Con 71.3 35.3 128.4 63.8 Total revenues 184.4 111.9 336.7 202.7 Operating income (loss) Rocky Mountains 4.0 (2.2) 3.2 (9.4) Southwest 2.0 (3.7) 1.6 (11.2) Northeast/Mid-Con 7.3 (3.8) 6.5 (10.6) Corporate and other (11.9) (7.2) (21.4) (14.6) Total operating income (loss) 1.4 (16.9) (10.1) (45.8) Interest expense, net 8.7 8.0 17.0 15.8 Loss before income tax $ (7.3) $ (24.9) $ (27.1) $ (61.6)</t>
        </is>
      </c>
    </row>
    <row r="5">
      <c r="A5" s="4" t="inlineStr">
        <is>
          <t>Schedule of Revenues by Service Offering by Reportable Segment</t>
        </is>
      </c>
      <c r="B5" s="4" t="inlineStr">
        <is>
          <t xml:space="preserve">The following table presents revenues by service offering by reportable segment: Three Months Ended June 30, 2022 July 31, 2021 Rocky Southwest Northeast Total Rocky Southwest Northeast Total Drilling $ 6.7 $ 27.8 $ 17.5 $ 52.0 $ 2.3 $ 18.6 $ 11.1 $ 32.0 Completion 27.2 20.8 43.8 91.8 18.7 14.5 18.0 51.2 Production 11.9 6.0 4.1 22.0 8.1 5.8 2.8 16.7 Intervention 7.3 5.4 5.9 18.6 4.5 4.1 3.4 12.0 Total revenues $ 53.1 $ 60.0 $ 71.3 $ 184.4 $ 33.6 $ 43.0 $ 35.3 $ 111.9 Six Months Ended June 30, 2022 July 31, 2021 Rocky Southwest Northeast Total Rocky Southwest Northeast Total Drilling $ 10.4 $ 51.4 $ 33.1 $ 94.9 $ 3.3 $ 33.1 $ 20.3 $ 56.7 Completion 52.7 38.3 77.7 168.7 33.0 30.7 32.4 96.1 Production 20.9 11.7 7.3 39.9 13.7 9.7 5.2 28.6 Intervention 12.4 10.5 10.3 33.2 7.9 7.5 5.9 21.3 Total revenues $ 96.4 $ 111.9 $ 128.4 $ 336.7 $ 57.9 $ 81.0 $ 63.8 $ 202.7 </t>
        </is>
      </c>
    </row>
    <row r="6">
      <c r="A6" s="4" t="inlineStr">
        <is>
          <t>Capital Expenditures by Reportable Segment</t>
        </is>
      </c>
      <c r="B6" s="4" t="inlineStr">
        <is>
          <t xml:space="preserve">The following table presents capital expenditures by reportable segment: Three Months Ended Six Months Ended June 30, 2022 July 31, 2021 June 30, 2022 July 31, 2021 Rocky Mountains $ 1.7 $ 1.2 $ 3.3 $ 1.9 Southwest 2.3 1.1 3.9 1.9 Northeast/Mid-Con 3.8 1.1 6.4 1.8 Corporate and other — 0.1 — 0.1 Total capital expenditures $ 7.8 $ 3.5 $ 13.6 $ 5.7 </t>
        </is>
      </c>
    </row>
    <row r="7">
      <c r="A7" s="4" t="inlineStr">
        <is>
          <t>Total Assets by Reportable Segment</t>
        </is>
      </c>
      <c r="B7" s="4" t="inlineStr">
        <is>
          <t xml:space="preserve">The following table presents total assets by segment: June 30, 2022 December 31, 2021 Rocky Mountains $ 136.2 $ 127.7 Southwest 139.9 134.4 Northeast/Mid-Con 107.6 97.6 Total 383.7 359.7 Corporate and other 31.7 28.0 Total assets $ 415.4 $ 3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computations of basic and diluted net loss per share for the three and six months ended June 30, 2022 and July 31, 2021 are as follows: Three Months Ended Six Months Ended June 30, 2022 July 31, 2021 June 30, 2022 July 31, 2021 Net loss $ (7.5) $ (25.0) $ (27.4) $ (61.8) (Shares in millions) Basic weighted average common shares 11.2 8.4 10.7 8.4 Effect of dilutive securities - dilutive securities — — — — Diluted weighted average common shares 11.2 8.4 10.7 8.4 Basic net loss per common share $ (0.67) $ (2.98) $ (2.58) $ (7.39) Diluted net loss per common share $ (0.67) $ (2.98) $ (2.58) $ (7.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Basis of Presentation (Details)</t>
        </is>
      </c>
      <c r="B1" s="2" t="inlineStr">
        <is>
          <t>6 Months Ended</t>
        </is>
      </c>
    </row>
    <row r="2">
      <c r="B2" s="2" t="inlineStr">
        <is>
          <t>Jun. 30, 2022 service_facility</t>
        </is>
      </c>
    </row>
    <row r="3">
      <c r="A3" s="3" t="inlineStr">
        <is>
          <t>Organization, Consolidation and Presentation of Financial Statements [Abstract]</t>
        </is>
      </c>
      <c r="B3" s="4" t="inlineStr">
        <is>
          <t xml:space="preserve"> </t>
        </is>
      </c>
    </row>
    <row r="4">
      <c r="A4" s="4" t="inlineStr">
        <is>
          <t>Number of service facilities</t>
        </is>
      </c>
      <c r="B4" s="5" t="n">
        <v>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 Accounting Pronouncements (Details) - USD ($) $ in Millions</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Accounts receivable</t>
        </is>
      </c>
      <c r="B3" s="6" t="n">
        <v>123.3</v>
      </c>
      <c r="C3" s="6" t="n">
        <v>103.2</v>
      </c>
    </row>
    <row r="4">
      <c r="A4" s="4" t="inlineStr">
        <is>
          <t>Asset based revolving line of credit | ABL Facility</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mount outstanding</t>
        </is>
      </c>
      <c r="B6" s="7" t="n">
        <v>5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Spare parts</t>
        </is>
      </c>
      <c r="B3" s="6" t="n">
        <v>16.9</v>
      </c>
      <c r="C3" s="6" t="n">
        <v>14.7</v>
      </c>
    </row>
    <row r="4">
      <c r="A4" s="4" t="inlineStr">
        <is>
          <t>Plugs</t>
        </is>
      </c>
      <c r="B4" s="8" t="n">
        <v>5.5</v>
      </c>
      <c r="C4" s="5" t="n">
        <v>6</v>
      </c>
    </row>
    <row r="5">
      <c r="A5" s="4" t="inlineStr">
        <is>
          <t>Consumables</t>
        </is>
      </c>
      <c r="B5" s="8" t="n">
        <v>3.1</v>
      </c>
      <c r="C5" s="8" t="n">
        <v>2.4</v>
      </c>
    </row>
    <row r="6">
      <c r="A6" s="4" t="inlineStr">
        <is>
          <t>Other</t>
        </is>
      </c>
      <c r="B6" s="8" t="n">
        <v>2.5</v>
      </c>
      <c r="C6" s="5" t="n">
        <v>2</v>
      </c>
    </row>
    <row r="7">
      <c r="A7" s="4" t="inlineStr">
        <is>
          <t>Inventory, gross</t>
        </is>
      </c>
      <c r="B7" s="5" t="n">
        <v>28</v>
      </c>
      <c r="C7" s="8" t="n">
        <v>25.1</v>
      </c>
    </row>
    <row r="8">
      <c r="A8" s="4" t="inlineStr">
        <is>
          <t>Inventory reserve</t>
        </is>
      </c>
      <c r="B8" s="5" t="n">
        <v>-2</v>
      </c>
      <c r="C8" s="8" t="n">
        <v>-2.7</v>
      </c>
    </row>
    <row r="9">
      <c r="A9" s="4" t="inlineStr">
        <is>
          <t>Total inventories</t>
        </is>
      </c>
      <c r="B9" s="7" t="n">
        <v>26</v>
      </c>
      <c r="C9" s="6" t="n">
        <v>2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reserve</t>
        </is>
      </c>
      <c r="B3" s="7" t="n">
        <v>2</v>
      </c>
      <c r="C3" s="6" t="n">
        <v>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Details)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ROU assets - finance leases</t>
        </is>
      </c>
      <c r="B4" s="6" t="n">
        <v>28.5</v>
      </c>
      <c r="C4" s="6" t="n">
        <v>16.5</v>
      </c>
    </row>
    <row r="5">
      <c r="A5" s="4" t="inlineStr">
        <is>
          <t>Less accumulated depreciation</t>
        </is>
      </c>
      <c r="B5" s="8" t="n">
        <v>301.6</v>
      </c>
      <c r="C5" s="8" t="n">
        <v>280.1</v>
      </c>
    </row>
    <row r="6">
      <c r="A6" s="4" t="inlineStr">
        <is>
          <t>Property and equipment, net</t>
        </is>
      </c>
      <c r="B6" s="8" t="n">
        <v>167.2</v>
      </c>
      <c r="C6" s="5" t="n">
        <v>171</v>
      </c>
    </row>
    <row r="7">
      <c r="A7" s="4" t="inlineStr">
        <is>
          <t>Depreciable 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8" t="n">
        <v>463.8</v>
      </c>
      <c r="C9" s="8" t="n">
        <v>446.7</v>
      </c>
    </row>
    <row r="10">
      <c r="A10" s="4" t="inlineStr">
        <is>
          <t>Property and equipment, net</t>
        </is>
      </c>
      <c r="B10" s="8" t="n">
        <v>162.2</v>
      </c>
      <c r="C10" s="8" t="n">
        <v>166.6</v>
      </c>
    </row>
    <row r="11">
      <c r="A11" s="4" t="inlineStr">
        <is>
          <t>Land, 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3.1</v>
      </c>
      <c r="C13" s="8" t="n">
        <v>38.9</v>
      </c>
    </row>
    <row r="14">
      <c r="A14" s="4" t="inlineStr">
        <is>
          <t>Land, buildings 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1 year</t>
        </is>
      </c>
      <c r="C16" s="4" t="inlineStr">
        <is>
          <t xml:space="preserve"> </t>
        </is>
      </c>
    </row>
    <row r="17">
      <c r="A17" s="4" t="inlineStr">
        <is>
          <t>Land, buildings 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40 years</t>
        </is>
      </c>
      <c r="C19" s="4" t="inlineStr">
        <is>
          <t xml:space="preserve"> </t>
        </is>
      </c>
    </row>
    <row r="20">
      <c r="A20" s="4" t="inlineStr">
        <is>
          <t>Machinery</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15.8</v>
      </c>
      <c r="C22" s="8" t="n">
        <v>211.4</v>
      </c>
    </row>
    <row r="23">
      <c r="A23" s="4" t="inlineStr">
        <is>
          <t>Machinery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1 year</t>
        </is>
      </c>
      <c r="C25" s="4" t="inlineStr">
        <is>
          <t xml:space="preserve"> </t>
        </is>
      </c>
    </row>
    <row r="26">
      <c r="A26" s="4" t="inlineStr">
        <is>
          <t>Machinery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20 years</t>
        </is>
      </c>
      <c r="C28" s="4" t="inlineStr">
        <is>
          <t xml:space="preserve"> </t>
        </is>
      </c>
    </row>
    <row r="29">
      <c r="A29" s="4" t="inlineStr">
        <is>
          <t>Furniture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86.4</v>
      </c>
      <c r="C31" s="8" t="n">
        <v>179.9</v>
      </c>
    </row>
    <row r="32">
      <c r="A32" s="4" t="inlineStr">
        <is>
          <t>Furniture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1 year</t>
        </is>
      </c>
      <c r="C34" s="4" t="inlineStr">
        <is>
          <t xml:space="preserve"> </t>
        </is>
      </c>
    </row>
    <row r="35">
      <c r="A35" s="4" t="inlineStr">
        <is>
          <t>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15 years</t>
        </is>
      </c>
      <c r="C37" s="4" t="inlineStr">
        <is>
          <t xml:space="preserve"> </t>
        </is>
      </c>
    </row>
    <row r="38">
      <c r="A38" s="4" t="inlineStr">
        <is>
          <t>ROU assets - finance lease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1 year</t>
        </is>
      </c>
      <c r="C40" s="4" t="inlineStr">
        <is>
          <t xml:space="preserve"> </t>
        </is>
      </c>
    </row>
    <row r="41">
      <c r="A41" s="4" t="inlineStr">
        <is>
          <t>ROU assets - finance lease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 (Years)</t>
        </is>
      </c>
      <c r="B43" s="4" t="inlineStr">
        <is>
          <t>20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7" t="n">
        <v>5</v>
      </c>
      <c r="C46" s="6" t="n">
        <v>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 trade, allowance for doubtful accounts</t>
        </is>
      </c>
      <c r="B3" s="7" t="n">
        <v>6</v>
      </c>
      <c r="C3" s="6" t="n">
        <v>6.2</v>
      </c>
    </row>
    <row r="4">
      <c r="A4" s="4" t="inlineStr">
        <is>
          <t>Common stock, par value (in dollars per share)</t>
        </is>
      </c>
      <c r="B4" s="9" t="n">
        <v>0.01</v>
      </c>
      <c r="C4" s="9" t="n">
        <v>0.01</v>
      </c>
    </row>
    <row r="5">
      <c r="A5" s="4" t="inlineStr">
        <is>
          <t>Common stock, shares authorized (in shares)</t>
        </is>
      </c>
      <c r="B5" s="5" t="n">
        <v>110000000</v>
      </c>
      <c r="C5" s="5" t="n">
        <v>110000000</v>
      </c>
    </row>
    <row r="6">
      <c r="A6" s="4" t="inlineStr">
        <is>
          <t>Common stock, shares issued (in shares)</t>
        </is>
      </c>
      <c r="B6" s="5" t="n">
        <v>12300000</v>
      </c>
      <c r="C6" s="5" t="n">
        <v>10500000</v>
      </c>
    </row>
    <row r="7">
      <c r="A7" s="4" t="inlineStr">
        <is>
          <t>Treasury stock (in shares)</t>
        </is>
      </c>
      <c r="B7" s="5" t="n">
        <v>400000</v>
      </c>
      <c r="C7"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39" customWidth="1" min="2" max="2"/>
    <col width="22" customWidth="1" min="3" max="3"/>
    <col width="39" customWidth="1" min="4" max="4"/>
    <col width="22" customWidth="1" min="5" max="5"/>
  </cols>
  <sheetData>
    <row r="1">
      <c r="A1" s="1" t="inlineStr">
        <is>
          <t>Property and Equipment, Net - Narrative (Details) $ in Millions</t>
        </is>
      </c>
      <c r="B1" s="2" t="inlineStr">
        <is>
          <t>3 Months Ended</t>
        </is>
      </c>
      <c r="D1" s="2" t="inlineStr">
        <is>
          <t>6 Months Ended</t>
        </is>
      </c>
    </row>
    <row r="2">
      <c r="B2" s="2" t="inlineStr">
        <is>
          <t>Jun. 30, 2022 USD ($) service_facility</t>
        </is>
      </c>
      <c r="C2" s="2" t="inlineStr">
        <is>
          <t>Jul. 31, 2021 USD ($)</t>
        </is>
      </c>
      <c r="D2" s="2" t="inlineStr">
        <is>
          <t>Jun. 30, 2022 USD ($) service_facility</t>
        </is>
      </c>
      <c r="E2" s="2" t="inlineStr">
        <is>
          <t>Jul. 31,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4</v>
      </c>
      <c r="C4" s="6" t="n">
        <v>14.1</v>
      </c>
      <c r="D4" s="6" t="n">
        <v>24.5</v>
      </c>
      <c r="E4" s="7" t="n">
        <v>29</v>
      </c>
    </row>
    <row r="5">
      <c r="A5" s="4" t="inlineStr">
        <is>
          <t>Amortization of ROU assets</t>
        </is>
      </c>
      <c r="B5" s="8" t="n">
        <v>1.6</v>
      </c>
      <c r="C5" s="6" t="n">
        <v>0.3</v>
      </c>
      <c r="D5" s="8" t="n">
        <v>3.1</v>
      </c>
      <c r="E5" s="6" t="n">
        <v>0.7</v>
      </c>
    </row>
    <row r="6">
      <c r="A6" s="4" t="inlineStr">
        <is>
          <t>Assets held-for-sale</t>
        </is>
      </c>
      <c r="B6" s="6" t="n">
        <v>6.3</v>
      </c>
      <c r="C6" s="4" t="inlineStr">
        <is>
          <t xml:space="preserve"> </t>
        </is>
      </c>
      <c r="D6" s="6" t="n">
        <v>6.3</v>
      </c>
      <c r="E6" s="4" t="inlineStr">
        <is>
          <t xml:space="preserve"> </t>
        </is>
      </c>
    </row>
    <row r="7">
      <c r="A7" s="4" t="inlineStr">
        <is>
          <t>Number of operational facilities | service_facility</t>
        </is>
      </c>
      <c r="B7" s="5" t="n">
        <v>3</v>
      </c>
      <c r="C7" s="4" t="inlineStr">
        <is>
          <t xml:space="preserve"> </t>
        </is>
      </c>
      <c r="D7" s="5" t="n">
        <v>3</v>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 term debt, gross</t>
        </is>
      </c>
      <c r="B3" s="7" t="n">
        <v>300</v>
      </c>
      <c r="C3" s="7" t="n">
        <v>280</v>
      </c>
    </row>
    <row r="4">
      <c r="A4" s="4" t="inlineStr">
        <is>
          <t>Unamortized debt issuance costs</t>
        </is>
      </c>
      <c r="B4" s="8" t="n">
        <v>4.6</v>
      </c>
      <c r="C4" s="8" t="n">
        <v>5.2</v>
      </c>
    </row>
    <row r="5">
      <c r="A5" s="4" t="inlineStr">
        <is>
          <t>Total debt, net</t>
        </is>
      </c>
      <c r="B5" s="8" t="n">
        <v>295.4</v>
      </c>
      <c r="C5" s="8" t="n">
        <v>274.8</v>
      </c>
    </row>
    <row r="6">
      <c r="A6" s="4" t="inlineStr">
        <is>
          <t>Senior Secured Notes 11.5 Percent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gross</t>
        </is>
      </c>
      <c r="B8" s="5" t="n">
        <v>250</v>
      </c>
      <c r="C8" s="5" t="n">
        <v>250</v>
      </c>
    </row>
    <row r="9">
      <c r="A9" s="4" t="inlineStr">
        <is>
          <t>Total debt, net</t>
        </is>
      </c>
      <c r="B9" s="8" t="n">
        <v>245.4</v>
      </c>
      <c r="C9" s="4" t="inlineStr">
        <is>
          <t xml:space="preserve"> </t>
        </is>
      </c>
    </row>
    <row r="10">
      <c r="A10" s="4" t="inlineStr">
        <is>
          <t>AB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gross</t>
        </is>
      </c>
      <c r="B12" s="7" t="n">
        <v>50</v>
      </c>
      <c r="C12" s="7"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ong-Term Debt - Narrative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 term debt outstanding</t>
        </is>
      </c>
      <c r="B3" s="7" t="n">
        <v>295400000</v>
      </c>
      <c r="C3" s="7" t="n">
        <v>274800000</v>
      </c>
    </row>
    <row r="4">
      <c r="A4" s="4" t="inlineStr">
        <is>
          <t>Accrued interest</t>
        </is>
      </c>
      <c r="B4" s="5" t="n">
        <v>5300000</v>
      </c>
      <c r="C4" s="5" t="n">
        <v>5000000</v>
      </c>
    </row>
    <row r="5">
      <c r="A5" s="4" t="inlineStr">
        <is>
          <t>Asset based 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letter of credit amount</t>
        </is>
      </c>
      <c r="B7" s="5" t="n">
        <v>5000000</v>
      </c>
      <c r="C7" s="7" t="n">
        <v>5000000</v>
      </c>
    </row>
    <row r="8">
      <c r="A8" s="4" t="inlineStr">
        <is>
          <t>Senior Secured Notes 11.5 Percent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le amount</t>
        </is>
      </c>
      <c r="B10" s="7" t="n">
        <v>250000000</v>
      </c>
      <c r="C10" s="4" t="inlineStr">
        <is>
          <t xml:space="preserve"> </t>
        </is>
      </c>
    </row>
    <row r="11">
      <c r="A11" s="4" t="inlineStr">
        <is>
          <t>Debt instrument, stated interest rate (as a percent)</t>
        </is>
      </c>
      <c r="B11" s="10" t="n">
        <v>0.115</v>
      </c>
      <c r="C11" s="10" t="n">
        <v>0.115</v>
      </c>
    </row>
    <row r="12">
      <c r="A12" s="4" t="inlineStr">
        <is>
          <t>Long term debt outstanding</t>
        </is>
      </c>
      <c r="B12" s="7" t="n">
        <v>245400000</v>
      </c>
      <c r="C12" s="4" t="inlineStr">
        <is>
          <t xml:space="preserve"> </t>
        </is>
      </c>
    </row>
    <row r="13">
      <c r="A13" s="4" t="inlineStr">
        <is>
          <t>Accrued interest</t>
        </is>
      </c>
      <c r="B13" s="7" t="n">
        <v>4800000</v>
      </c>
      <c r="C13" s="4" t="inlineStr">
        <is>
          <t xml:space="preserve"> </t>
        </is>
      </c>
    </row>
    <row r="14">
      <c r="A14" s="4" t="inlineStr">
        <is>
          <t>ABL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interest rate (as a percent)</t>
        </is>
      </c>
      <c r="B16" s="10" t="n">
        <v>0.063</v>
      </c>
      <c r="C16" s="4" t="inlineStr">
        <is>
          <t xml:space="preserve"> </t>
        </is>
      </c>
    </row>
    <row r="17">
      <c r="A17" s="4" t="inlineStr">
        <is>
          <t>Accrued interest</t>
        </is>
      </c>
      <c r="B17" s="7" t="n">
        <v>500000</v>
      </c>
      <c r="C17" s="4" t="inlineStr">
        <is>
          <t xml:space="preserve"> </t>
        </is>
      </c>
    </row>
    <row r="18">
      <c r="A18" s="4" t="inlineStr">
        <is>
          <t>ABL Facility | Asset based revolving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volving credit facility</t>
        </is>
      </c>
      <c r="B20" s="7" t="n">
        <v>100000000</v>
      </c>
      <c r="C20" s="4" t="inlineStr">
        <is>
          <t xml:space="preserve"> </t>
        </is>
      </c>
    </row>
    <row r="21">
      <c r="A21" s="4" t="inlineStr">
        <is>
          <t>Fixed charge coverage ratio</t>
        </is>
      </c>
      <c r="B21" s="5" t="n">
        <v>1</v>
      </c>
      <c r="C21" s="4" t="inlineStr">
        <is>
          <t xml:space="preserve"> </t>
        </is>
      </c>
    </row>
    <row r="22">
      <c r="A22" s="4" t="inlineStr">
        <is>
          <t>Liquidity threshold amount</t>
        </is>
      </c>
      <c r="B22" s="7" t="n">
        <v>10000000</v>
      </c>
      <c r="C22" s="4" t="inlineStr">
        <is>
          <t xml:space="preserve"> </t>
        </is>
      </c>
    </row>
    <row r="23">
      <c r="A23" s="4" t="inlineStr">
        <is>
          <t>Liquidity threshold, percent of borrowing base</t>
        </is>
      </c>
      <c r="B23" s="11" t="n">
        <v>0.15</v>
      </c>
      <c r="C23" s="4" t="inlineStr">
        <is>
          <t xml:space="preserve"> </t>
        </is>
      </c>
    </row>
    <row r="24">
      <c r="A24" s="4" t="inlineStr">
        <is>
          <t>Amount outstanding</t>
        </is>
      </c>
      <c r="B24" s="7" t="n">
        <v>50000000</v>
      </c>
      <c r="C24" s="4" t="inlineStr">
        <is>
          <t xml:space="preserve"> </t>
        </is>
      </c>
    </row>
    <row r="25">
      <c r="A25" s="4" t="inlineStr">
        <is>
          <t>Current borrowing capacity</t>
        </is>
      </c>
      <c r="B25" s="5" t="n">
        <v>39200000</v>
      </c>
      <c r="C25" s="4" t="inlineStr">
        <is>
          <t xml:space="preserve"> </t>
        </is>
      </c>
    </row>
    <row r="26">
      <c r="A26" s="4" t="inlineStr">
        <is>
          <t>Net borrowing capacity</t>
        </is>
      </c>
      <c r="B26" s="5" t="n">
        <v>25100000</v>
      </c>
      <c r="C26" s="4" t="inlineStr">
        <is>
          <t xml:space="preserve"> </t>
        </is>
      </c>
    </row>
    <row r="27">
      <c r="A27" s="4" t="inlineStr">
        <is>
          <t>Holdback amount</t>
        </is>
      </c>
      <c r="B27" s="7" t="n">
        <v>14100000</v>
      </c>
      <c r="C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Information - Narrative (Details) $ in Millions</t>
        </is>
      </c>
      <c r="B1" s="2" t="inlineStr">
        <is>
          <t>Jun. 30, 2022 USD ($)</t>
        </is>
      </c>
    </row>
    <row r="2">
      <c r="A2" s="4" t="inlineStr">
        <is>
          <t>Asset based revolving line of credit | ABL Facility</t>
        </is>
      </c>
      <c r="B2" s="4" t="inlineStr">
        <is>
          <t xml:space="preserve"> </t>
        </is>
      </c>
    </row>
    <row r="3">
      <c r="A3" s="3" t="inlineStr">
        <is>
          <t>Fair Value, Balance Sheet Grouping, Financial Statement Captions [Line Items]</t>
        </is>
      </c>
      <c r="B3" s="4" t="inlineStr">
        <is>
          <t xml:space="preserve"> </t>
        </is>
      </c>
    </row>
    <row r="4">
      <c r="A4" s="4" t="inlineStr">
        <is>
          <t>Amount outstanding</t>
        </is>
      </c>
      <c r="B4" s="7"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Senior Secured Notes (Details) - USD ($) $ in Millions</t>
        </is>
      </c>
      <c r="B1" s="2" t="inlineStr">
        <is>
          <t>Jun. 30, 2022</t>
        </is>
      </c>
      <c r="C1" s="2" t="inlineStr">
        <is>
          <t>Dec. 31, 2021</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secured notes, fair value</t>
        </is>
      </c>
      <c r="B4" s="6" t="n">
        <v>151.3</v>
      </c>
      <c r="C4" s="6" t="n">
        <v>136.3</v>
      </c>
    </row>
    <row r="5">
      <c r="A5" s="4" t="inlineStr">
        <is>
          <t>Level 1 | 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secured notes, fair value</t>
        </is>
      </c>
      <c r="B7" s="5" t="n">
        <v>0</v>
      </c>
      <c r="C7" s="5" t="n">
        <v>0</v>
      </c>
    </row>
    <row r="8">
      <c r="A8" s="4" t="inlineStr">
        <is>
          <t>Level 2 | Fair Value, 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secured notes, fair value</t>
        </is>
      </c>
      <c r="B10" s="8" t="n">
        <v>151.3</v>
      </c>
      <c r="C10" s="8" t="n">
        <v>136.3</v>
      </c>
    </row>
    <row r="11">
      <c r="A11" s="4" t="inlineStr">
        <is>
          <t>Level 3 | Fair Value,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secured notes, fair value</t>
        </is>
      </c>
      <c r="B13" s="7" t="n">
        <v>0</v>
      </c>
      <c r="C13" s="7" t="n">
        <v>0</v>
      </c>
    </row>
    <row r="14">
      <c r="A14" s="4" t="inlineStr">
        <is>
          <t>Senior Secured Notes 11.5 Percent Due 2025</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stated interest rate (as a percent)</t>
        </is>
      </c>
      <c r="B16" s="10" t="n">
        <v>0.115</v>
      </c>
      <c r="C16" s="10" t="n">
        <v>0.115</v>
      </c>
    </row>
    <row r="17">
      <c r="A17" s="4" t="inlineStr">
        <is>
          <t>Senior Secured Notes 11.5 Percent Due 2025 | Fair Value,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secured notes, fair value</t>
        </is>
      </c>
      <c r="B19" s="6" t="n">
        <v>151.3</v>
      </c>
      <c r="C19" s="6" t="n">
        <v>136.3</v>
      </c>
    </row>
    <row r="20">
      <c r="A20" s="4" t="inlineStr">
        <is>
          <t>Senior Secured Notes 11.5 Percent Due 2025 | Level 1 | Fair Value,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secured notes, fair value</t>
        </is>
      </c>
      <c r="B22" s="5" t="n">
        <v>0</v>
      </c>
      <c r="C22" s="5" t="n">
        <v>0</v>
      </c>
    </row>
    <row r="23">
      <c r="A23" s="4" t="inlineStr">
        <is>
          <t>Senior Secured Notes 11.5 Percent Due 2025 | Level 2 | Fair Value, Recurring</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secured notes, fair value</t>
        </is>
      </c>
      <c r="B25" s="8" t="n">
        <v>151.3</v>
      </c>
      <c r="C25" s="8" t="n">
        <v>136.3</v>
      </c>
    </row>
    <row r="26">
      <c r="A26" s="4" t="inlineStr">
        <is>
          <t>Senior Secured Notes 11.5 Percent Due 2025 | Level 3 | 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secured notes, fair value</t>
        </is>
      </c>
      <c r="B28" s="7" t="n">
        <v>0</v>
      </c>
      <c r="C28"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 Sheet Arrangements (Details) - USD ($) $ in Millions</t>
        </is>
      </c>
      <c r="B1" s="2" t="inlineStr">
        <is>
          <t>Mar. 09, 2021</t>
        </is>
      </c>
      <c r="C1" s="2" t="inlineStr">
        <is>
          <t>Jan. 31, 2021</t>
        </is>
      </c>
    </row>
    <row r="2">
      <c r="A2" s="4" t="inlineStr">
        <is>
          <t>Positive Outcome of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ain contingency</t>
        </is>
      </c>
      <c r="B4" s="6" t="n">
        <v>4.6</v>
      </c>
      <c r="C4" s="6" t="n">
        <v>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Deficit - Narrative (Details) - USD ($)</t>
        </is>
      </c>
      <c r="C1" s="2" t="inlineStr">
        <is>
          <t>3 Months Ended</t>
        </is>
      </c>
      <c r="E1" s="2" t="inlineStr">
        <is>
          <t>6 Months Ended</t>
        </is>
      </c>
    </row>
    <row r="2">
      <c r="B2" s="2" t="inlineStr">
        <is>
          <t>Jun. 14, 2021</t>
        </is>
      </c>
      <c r="C2" s="2" t="inlineStr">
        <is>
          <t>Jun. 30, 2022</t>
        </is>
      </c>
      <c r="D2" s="2" t="inlineStr">
        <is>
          <t>Jul. 31, 2021</t>
        </is>
      </c>
      <c r="E2" s="2" t="inlineStr">
        <is>
          <t>Jun. 30, 2022</t>
        </is>
      </c>
      <c r="F2" s="2" t="inlineStr">
        <is>
          <t>Jul. 31, 2021</t>
        </is>
      </c>
      <c r="G2" s="2" t="inlineStr">
        <is>
          <t>Dec. 31, 2021</t>
        </is>
      </c>
      <c r="H2" s="2" t="inlineStr">
        <is>
          <t>Feb.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9" t="n">
        <v>0.01</v>
      </c>
      <c r="D4" s="4" t="inlineStr">
        <is>
          <t xml:space="preserve"> </t>
        </is>
      </c>
      <c r="E4" s="9" t="n">
        <v>0.01</v>
      </c>
      <c r="F4" s="4" t="inlineStr">
        <is>
          <t xml:space="preserve"> </t>
        </is>
      </c>
      <c r="G4" s="9" t="n">
        <v>0.01</v>
      </c>
      <c r="H4" s="9" t="n">
        <v>0.01</v>
      </c>
    </row>
    <row r="5">
      <c r="A5" s="4" t="inlineStr">
        <is>
          <t>Shares reserved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2051</v>
      </c>
    </row>
    <row r="6">
      <c r="A6" s="4" t="inlineStr">
        <is>
          <t>Share based compensation expense, net</t>
        </is>
      </c>
      <c r="B6" s="4" t="inlineStr">
        <is>
          <t xml:space="preserve"> </t>
        </is>
      </c>
      <c r="C6" s="7" t="n">
        <v>800000</v>
      </c>
      <c r="D6" s="7" t="n">
        <v>1000000</v>
      </c>
      <c r="E6" s="7" t="n">
        <v>1500000</v>
      </c>
      <c r="F6" s="7" t="n">
        <v>1800000</v>
      </c>
      <c r="G6" s="4" t="inlineStr">
        <is>
          <t xml:space="preserve"> </t>
        </is>
      </c>
      <c r="H6" s="4" t="inlineStr">
        <is>
          <t xml:space="preserve"> </t>
        </is>
      </c>
    </row>
    <row r="7">
      <c r="A7" s="4" t="inlineStr">
        <is>
          <t>Unrecognized compensation cost</t>
        </is>
      </c>
      <c r="B7" s="4" t="inlineStr">
        <is>
          <t xml:space="preserve"> </t>
        </is>
      </c>
      <c r="C7" s="7" t="n">
        <v>5700000</v>
      </c>
      <c r="D7" s="4" t="inlineStr">
        <is>
          <t xml:space="preserve"> </t>
        </is>
      </c>
      <c r="E7" s="7" t="n">
        <v>5700000</v>
      </c>
      <c r="F7" s="4" t="inlineStr">
        <is>
          <t xml:space="preserve"> </t>
        </is>
      </c>
      <c r="G7" s="4" t="inlineStr">
        <is>
          <t xml:space="preserve"> </t>
        </is>
      </c>
      <c r="H7" s="4" t="inlineStr">
        <is>
          <t xml:space="preserve"> </t>
        </is>
      </c>
    </row>
    <row r="8">
      <c r="A8" s="4" t="inlineStr">
        <is>
          <t>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consideration on transaction</t>
        </is>
      </c>
      <c r="B11" s="7"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ssion fee</t>
        </is>
      </c>
      <c r="B12" s="11"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4" t="inlineStr">
        <is>
          <t xml:space="preserve"> </t>
        </is>
      </c>
      <c r="C13" s="5" t="n">
        <v>889271</v>
      </c>
      <c r="D13" s="5" t="n">
        <v>60216</v>
      </c>
      <c r="E13" s="5" t="n">
        <v>1584648</v>
      </c>
      <c r="F13" s="5" t="n">
        <v>60216</v>
      </c>
      <c r="G13" s="4" t="inlineStr">
        <is>
          <t xml:space="preserve"> </t>
        </is>
      </c>
      <c r="H13" s="4" t="inlineStr">
        <is>
          <t xml:space="preserve"> </t>
        </is>
      </c>
    </row>
    <row r="14">
      <c r="A14" s="4" t="inlineStr">
        <is>
          <t>Consideration received on transaction</t>
        </is>
      </c>
      <c r="B14" s="4" t="inlineStr">
        <is>
          <t xml:space="preserve"> </t>
        </is>
      </c>
      <c r="C14" s="7" t="n">
        <v>4700000</v>
      </c>
      <c r="D14" s="7" t="n">
        <v>600000</v>
      </c>
      <c r="E14" s="7" t="n">
        <v>8400000</v>
      </c>
      <c r="F14" s="7" t="n">
        <v>600000</v>
      </c>
      <c r="G14" s="4" t="inlineStr">
        <is>
          <t xml:space="preserve"> </t>
        </is>
      </c>
      <c r="H14" s="4" t="inlineStr">
        <is>
          <t xml:space="preserve"> </t>
        </is>
      </c>
    </row>
    <row r="15">
      <c r="A15" s="4" t="inlineStr">
        <is>
          <t>Payments of stock issuance costs</t>
        </is>
      </c>
      <c r="B15" s="4" t="inlineStr">
        <is>
          <t xml:space="preserve"> </t>
        </is>
      </c>
      <c r="C15" s="7" t="n">
        <v>100000</v>
      </c>
      <c r="D15" s="7" t="n">
        <v>600000</v>
      </c>
      <c r="E15" s="7" t="n">
        <v>100000</v>
      </c>
      <c r="F15" s="7" t="n">
        <v>600000</v>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l. 31, 2021</t>
        </is>
      </c>
      <c r="D2" s="2" t="inlineStr">
        <is>
          <t>Jun. 30, 2022</t>
        </is>
      </c>
      <c r="E2" s="2" t="inlineStr">
        <is>
          <t>Jul.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0.2</v>
      </c>
      <c r="C4" s="6" t="n">
        <v>0.1</v>
      </c>
      <c r="D4" s="6" t="n">
        <v>0.3</v>
      </c>
      <c r="E4" s="6" t="n">
        <v>0.2</v>
      </c>
    </row>
    <row r="5">
      <c r="A5" s="4" t="inlineStr">
        <is>
          <t>Accrued Liabilities</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FICA tax payments, CARES Act</t>
        </is>
      </c>
      <c r="B7" s="7" t="n">
        <v>2</v>
      </c>
      <c r="C7" s="4" t="inlineStr">
        <is>
          <t xml:space="preserve"> </t>
        </is>
      </c>
      <c r="D7" s="7" t="n">
        <v>2</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Revenues and Operating Losses by Reportable Segment (Details) $ in Millions</t>
        </is>
      </c>
      <c r="B1" s="2" t="inlineStr">
        <is>
          <t>3 Months Ended</t>
        </is>
      </c>
      <c r="D1" s="2" t="inlineStr">
        <is>
          <t>6 Months Ended</t>
        </is>
      </c>
    </row>
    <row r="2">
      <c r="B2" s="2" t="inlineStr">
        <is>
          <t>Jun. 30, 2022 USD ($)</t>
        </is>
      </c>
      <c r="C2" s="2" t="inlineStr">
        <is>
          <t>Jul. 31, 2021 USD ($)</t>
        </is>
      </c>
      <c r="D2" s="2" t="inlineStr">
        <is>
          <t>Jun. 30, 2022 USD ($) segment</t>
        </is>
      </c>
      <c r="E2" s="2" t="inlineStr">
        <is>
          <t>Jul. 31, 2021 USD ($)</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s</t>
        </is>
      </c>
      <c r="B5" s="6" t="n">
        <v>184.4</v>
      </c>
      <c r="C5" s="6" t="n">
        <v>111.9</v>
      </c>
      <c r="D5" s="6" t="n">
        <v>336.7</v>
      </c>
      <c r="E5" s="6" t="n">
        <v>202.7</v>
      </c>
    </row>
    <row r="6">
      <c r="A6" s="4" t="inlineStr">
        <is>
          <t>Operating income (loss)</t>
        </is>
      </c>
      <c r="B6" s="8" t="n">
        <v>1.4</v>
      </c>
      <c r="C6" s="8" t="n">
        <v>-16.9</v>
      </c>
      <c r="D6" s="8" t="n">
        <v>-10.1</v>
      </c>
      <c r="E6" s="8" t="n">
        <v>-45.8</v>
      </c>
    </row>
    <row r="7">
      <c r="A7" s="4" t="inlineStr">
        <is>
          <t>Interest expense, net</t>
        </is>
      </c>
      <c r="B7" s="8" t="n">
        <v>8.699999999999999</v>
      </c>
      <c r="C7" s="5" t="n">
        <v>8</v>
      </c>
      <c r="D7" s="5" t="n">
        <v>17</v>
      </c>
      <c r="E7" s="8" t="n">
        <v>15.8</v>
      </c>
    </row>
    <row r="8">
      <c r="A8" s="4" t="inlineStr">
        <is>
          <t>Loss before income tax</t>
        </is>
      </c>
      <c r="B8" s="8" t="n">
        <v>-7.3</v>
      </c>
      <c r="C8" s="8" t="n">
        <v>-24.9</v>
      </c>
      <c r="D8" s="8" t="n">
        <v>-27.1</v>
      </c>
      <c r="E8" s="8" t="n">
        <v>-61.6</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Segment Reporting, Disclosure of Entity's Reportable Segments [Abstract]</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8" t="n">
        <v>-11.9</v>
      </c>
      <c r="C11" s="8" t="n">
        <v>-7.2</v>
      </c>
      <c r="D11" s="8" t="n">
        <v>-21.4</v>
      </c>
      <c r="E11" s="8" t="n">
        <v>-14.6</v>
      </c>
    </row>
    <row r="12">
      <c r="A12" s="4" t="inlineStr">
        <is>
          <t>Rocky Mountains</t>
        </is>
      </c>
      <c r="B12" s="4" t="inlineStr">
        <is>
          <t xml:space="preserve"> </t>
        </is>
      </c>
      <c r="C12" s="4" t="inlineStr">
        <is>
          <t xml:space="preserve"> </t>
        </is>
      </c>
      <c r="D12" s="4" t="inlineStr">
        <is>
          <t xml:space="preserve"> </t>
        </is>
      </c>
      <c r="E12" s="4" t="inlineStr">
        <is>
          <t xml:space="preserve"> </t>
        </is>
      </c>
    </row>
    <row r="13">
      <c r="A13" s="3" t="inlineStr">
        <is>
          <t>Segment Reporting, Disclosure of Entity's Reportable Segments [Abstract]</t>
        </is>
      </c>
      <c r="B13" s="4" t="inlineStr">
        <is>
          <t xml:space="preserve"> </t>
        </is>
      </c>
      <c r="C13" s="4" t="inlineStr">
        <is>
          <t xml:space="preserve"> </t>
        </is>
      </c>
      <c r="D13" s="4" t="inlineStr">
        <is>
          <t xml:space="preserve"> </t>
        </is>
      </c>
      <c r="E13" s="4" t="inlineStr">
        <is>
          <t xml:space="preserve"> </t>
        </is>
      </c>
    </row>
    <row r="14">
      <c r="A14" s="4" t="inlineStr">
        <is>
          <t>Revenues</t>
        </is>
      </c>
      <c r="B14" s="8" t="n">
        <v>53.1</v>
      </c>
      <c r="C14" s="8" t="n">
        <v>33.6</v>
      </c>
      <c r="D14" s="8" t="n">
        <v>96.40000000000001</v>
      </c>
      <c r="E14" s="8" t="n">
        <v>57.9</v>
      </c>
    </row>
    <row r="15">
      <c r="A15" s="4" t="inlineStr">
        <is>
          <t>Rocky Mountains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Disclosure of Entity's Reportable Segments [Abstract]</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4</v>
      </c>
      <c r="C17" s="8" t="n">
        <v>-2.2</v>
      </c>
      <c r="D17" s="8" t="n">
        <v>3.2</v>
      </c>
      <c r="E17" s="8" t="n">
        <v>-9.4</v>
      </c>
    </row>
    <row r="18">
      <c r="A18" s="4" t="inlineStr">
        <is>
          <t>Southwest</t>
        </is>
      </c>
      <c r="B18" s="4" t="inlineStr">
        <is>
          <t xml:space="preserve"> </t>
        </is>
      </c>
      <c r="C18" s="4" t="inlineStr">
        <is>
          <t xml:space="preserve"> </t>
        </is>
      </c>
      <c r="D18" s="4" t="inlineStr">
        <is>
          <t xml:space="preserve"> </t>
        </is>
      </c>
      <c r="E18" s="4" t="inlineStr">
        <is>
          <t xml:space="preserve"> </t>
        </is>
      </c>
    </row>
    <row r="19">
      <c r="A19" s="3" t="inlineStr">
        <is>
          <t>Segment Reporting, Disclosure of Entity's Reportable Segments [Abstract]</t>
        </is>
      </c>
      <c r="B19" s="4" t="inlineStr">
        <is>
          <t xml:space="preserve"> </t>
        </is>
      </c>
      <c r="C19" s="4" t="inlineStr">
        <is>
          <t xml:space="preserve"> </t>
        </is>
      </c>
      <c r="D19" s="4" t="inlineStr">
        <is>
          <t xml:space="preserve"> </t>
        </is>
      </c>
      <c r="E19" s="4" t="inlineStr">
        <is>
          <t xml:space="preserve"> </t>
        </is>
      </c>
    </row>
    <row r="20">
      <c r="A20" s="4" t="inlineStr">
        <is>
          <t>Revenues</t>
        </is>
      </c>
      <c r="B20" s="5" t="n">
        <v>60</v>
      </c>
      <c r="C20" s="5" t="n">
        <v>43</v>
      </c>
      <c r="D20" s="8" t="n">
        <v>111.9</v>
      </c>
      <c r="E20" s="5" t="n">
        <v>81</v>
      </c>
    </row>
    <row r="21">
      <c r="A21" s="4" t="inlineStr">
        <is>
          <t>Southwest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Disclosure of Entity's Reportable Segments [Abstract]</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5" t="n">
        <v>2</v>
      </c>
      <c r="C23" s="8" t="n">
        <v>-3.7</v>
      </c>
      <c r="D23" s="8" t="n">
        <v>1.6</v>
      </c>
      <c r="E23" s="8" t="n">
        <v>-11.2</v>
      </c>
    </row>
    <row r="24">
      <c r="A24" s="4" t="inlineStr">
        <is>
          <t>Northeast/Mid-Con</t>
        </is>
      </c>
      <c r="B24" s="4" t="inlineStr">
        <is>
          <t xml:space="preserve"> </t>
        </is>
      </c>
      <c r="C24" s="4" t="inlineStr">
        <is>
          <t xml:space="preserve"> </t>
        </is>
      </c>
      <c r="D24" s="4" t="inlineStr">
        <is>
          <t xml:space="preserve"> </t>
        </is>
      </c>
      <c r="E24" s="4" t="inlineStr">
        <is>
          <t xml:space="preserve"> </t>
        </is>
      </c>
    </row>
    <row r="25">
      <c r="A25" s="3" t="inlineStr">
        <is>
          <t>Segment Reporting, Disclosure of Entity's Reportable Segments [Abstract]</t>
        </is>
      </c>
      <c r="B25" s="4" t="inlineStr">
        <is>
          <t xml:space="preserve"> </t>
        </is>
      </c>
      <c r="C25" s="4" t="inlineStr">
        <is>
          <t xml:space="preserve"> </t>
        </is>
      </c>
      <c r="D25" s="4" t="inlineStr">
        <is>
          <t xml:space="preserve"> </t>
        </is>
      </c>
      <c r="E25" s="4" t="inlineStr">
        <is>
          <t xml:space="preserve"> </t>
        </is>
      </c>
    </row>
    <row r="26">
      <c r="A26" s="4" t="inlineStr">
        <is>
          <t>Revenues</t>
        </is>
      </c>
      <c r="B26" s="8" t="n">
        <v>71.3</v>
      </c>
      <c r="C26" s="8" t="n">
        <v>35.3</v>
      </c>
      <c r="D26" s="8" t="n">
        <v>128.4</v>
      </c>
      <c r="E26" s="8" t="n">
        <v>63.8</v>
      </c>
    </row>
    <row r="27">
      <c r="A27" s="4" t="inlineStr">
        <is>
          <t>Northeast/Mid-Con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Disclosure of Entity's Reportable Segments [Abstract]</t>
        </is>
      </c>
      <c r="B28" s="4" t="inlineStr">
        <is>
          <t xml:space="preserve"> </t>
        </is>
      </c>
      <c r="C28" s="4" t="inlineStr">
        <is>
          <t xml:space="preserve"> </t>
        </is>
      </c>
      <c r="D28" s="4" t="inlineStr">
        <is>
          <t xml:space="preserve"> </t>
        </is>
      </c>
      <c r="E28" s="4" t="inlineStr">
        <is>
          <t xml:space="preserve"> </t>
        </is>
      </c>
    </row>
    <row r="29">
      <c r="A29" s="4" t="inlineStr">
        <is>
          <t>Operating income (loss)</t>
        </is>
      </c>
      <c r="B29" s="6" t="n">
        <v>7.3</v>
      </c>
      <c r="C29" s="6" t="n">
        <v>-3.8</v>
      </c>
      <c r="D29" s="6" t="n">
        <v>6.5</v>
      </c>
      <c r="E29" s="6" t="n">
        <v>-1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Service Offering by Reportable Segment (Details) - USD ($) $ in Millions</t>
        </is>
      </c>
      <c r="B1" s="2" t="inlineStr">
        <is>
          <t>3 Months Ended</t>
        </is>
      </c>
      <c r="D1" s="2" t="inlineStr">
        <is>
          <t>6 Months Ended</t>
        </is>
      </c>
    </row>
    <row r="2">
      <c r="B2" s="2" t="inlineStr">
        <is>
          <t>Jun. 30, 2022</t>
        </is>
      </c>
      <c r="C2" s="2" t="inlineStr">
        <is>
          <t>Jul. 31, 2021</t>
        </is>
      </c>
      <c r="D2" s="2" t="inlineStr">
        <is>
          <t>Jun. 30,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4.4</v>
      </c>
      <c r="C4" s="6" t="n">
        <v>111.9</v>
      </c>
      <c r="D4" s="6" t="n">
        <v>336.7</v>
      </c>
      <c r="E4" s="6" t="n">
        <v>202.7</v>
      </c>
    </row>
    <row r="5">
      <c r="A5" s="4" t="inlineStr">
        <is>
          <t>Rocky Mountai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8" t="n">
        <v>53.1</v>
      </c>
      <c r="C7" s="8" t="n">
        <v>33.6</v>
      </c>
      <c r="D7" s="8" t="n">
        <v>96.40000000000001</v>
      </c>
      <c r="E7" s="8" t="n">
        <v>57.9</v>
      </c>
    </row>
    <row r="8">
      <c r="A8" s="4" t="inlineStr">
        <is>
          <t>Southwes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0</v>
      </c>
      <c r="C10" s="5" t="n">
        <v>43</v>
      </c>
      <c r="D10" s="8" t="n">
        <v>111.9</v>
      </c>
      <c r="E10" s="5" t="n">
        <v>81</v>
      </c>
    </row>
    <row r="11">
      <c r="A11" s="4" t="inlineStr">
        <is>
          <t>Northeast /Mid-C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71.3</v>
      </c>
      <c r="C13" s="8" t="n">
        <v>35.3</v>
      </c>
      <c r="D13" s="8" t="n">
        <v>128.4</v>
      </c>
      <c r="E13" s="8" t="n">
        <v>63.8</v>
      </c>
    </row>
    <row r="14">
      <c r="A14" s="4" t="inlineStr">
        <is>
          <t>Drill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2</v>
      </c>
      <c r="C16" s="5" t="n">
        <v>32</v>
      </c>
      <c r="D16" s="8" t="n">
        <v>94.90000000000001</v>
      </c>
      <c r="E16" s="8" t="n">
        <v>56.7</v>
      </c>
    </row>
    <row r="17">
      <c r="A17" s="4" t="inlineStr">
        <is>
          <t>Drilling | Rocky Mountai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6.7</v>
      </c>
      <c r="C19" s="8" t="n">
        <v>2.3</v>
      </c>
      <c r="D19" s="8" t="n">
        <v>10.4</v>
      </c>
      <c r="E19" s="8" t="n">
        <v>3.3</v>
      </c>
    </row>
    <row r="20">
      <c r="A20" s="4" t="inlineStr">
        <is>
          <t>Drilling | Southwes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27.8</v>
      </c>
      <c r="C22" s="8" t="n">
        <v>18.6</v>
      </c>
      <c r="D22" s="8" t="n">
        <v>51.4</v>
      </c>
      <c r="E22" s="8" t="n">
        <v>33.1</v>
      </c>
    </row>
    <row r="23">
      <c r="A23" s="4" t="inlineStr">
        <is>
          <t>Drilling | Northeast /Mid-C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17.5</v>
      </c>
      <c r="C25" s="8" t="n">
        <v>11.1</v>
      </c>
      <c r="D25" s="8" t="n">
        <v>33.1</v>
      </c>
      <c r="E25" s="8" t="n">
        <v>20.3</v>
      </c>
    </row>
    <row r="26">
      <c r="A26" s="4" t="inlineStr">
        <is>
          <t>Comple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91.8</v>
      </c>
      <c r="C28" s="8" t="n">
        <v>51.2</v>
      </c>
      <c r="D28" s="8" t="n">
        <v>168.7</v>
      </c>
      <c r="E28" s="8" t="n">
        <v>96.09999999999999</v>
      </c>
    </row>
    <row r="29">
      <c r="A29" s="4" t="inlineStr">
        <is>
          <t>Completion | Rocky Mountai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27.2</v>
      </c>
      <c r="C31" s="8" t="n">
        <v>18.7</v>
      </c>
      <c r="D31" s="8" t="n">
        <v>52.7</v>
      </c>
      <c r="E31" s="5" t="n">
        <v>33</v>
      </c>
    </row>
    <row r="32">
      <c r="A32" s="4" t="inlineStr">
        <is>
          <t>Completion | Southwes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20.8</v>
      </c>
      <c r="C34" s="8" t="n">
        <v>14.5</v>
      </c>
      <c r="D34" s="8" t="n">
        <v>38.3</v>
      </c>
      <c r="E34" s="8" t="n">
        <v>30.7</v>
      </c>
    </row>
    <row r="35">
      <c r="A35" s="4" t="inlineStr">
        <is>
          <t>Completion | Northeast /Mid-C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43.8</v>
      </c>
      <c r="C37" s="5" t="n">
        <v>18</v>
      </c>
      <c r="D37" s="8" t="n">
        <v>77.7</v>
      </c>
      <c r="E37" s="8" t="n">
        <v>32.4</v>
      </c>
    </row>
    <row r="38">
      <c r="A38" s="4" t="inlineStr">
        <is>
          <t>Produc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2</v>
      </c>
      <c r="C40" s="8" t="n">
        <v>16.7</v>
      </c>
      <c r="D40" s="8" t="n">
        <v>39.9</v>
      </c>
      <c r="E40" s="8" t="n">
        <v>28.6</v>
      </c>
    </row>
    <row r="41">
      <c r="A41" s="4" t="inlineStr">
        <is>
          <t>Production | Rocky Mountai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11.9</v>
      </c>
      <c r="C43" s="8" t="n">
        <v>8.1</v>
      </c>
      <c r="D43" s="8" t="n">
        <v>20.9</v>
      </c>
      <c r="E43" s="8" t="n">
        <v>13.7</v>
      </c>
    </row>
    <row r="44">
      <c r="A44" s="4" t="inlineStr">
        <is>
          <t>Production | Southwes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6</v>
      </c>
      <c r="C46" s="8" t="n">
        <v>5.8</v>
      </c>
      <c r="D46" s="8" t="n">
        <v>11.7</v>
      </c>
      <c r="E46" s="8" t="n">
        <v>9.699999999999999</v>
      </c>
    </row>
    <row r="47">
      <c r="A47" s="4" t="inlineStr">
        <is>
          <t>Production | Northeast /Mid-Con</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4.1</v>
      </c>
      <c r="C49" s="8" t="n">
        <v>2.8</v>
      </c>
      <c r="D49" s="8" t="n">
        <v>7.3</v>
      </c>
      <c r="E49" s="8" t="n">
        <v>5.2</v>
      </c>
    </row>
    <row r="50">
      <c r="A50" s="4" t="inlineStr">
        <is>
          <t>Intervention</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18.6</v>
      </c>
      <c r="C52" s="5" t="n">
        <v>12</v>
      </c>
      <c r="D52" s="8" t="n">
        <v>33.2</v>
      </c>
      <c r="E52" s="8" t="n">
        <v>21.3</v>
      </c>
    </row>
    <row r="53">
      <c r="A53" s="4" t="inlineStr">
        <is>
          <t>Intervention | Rocky Mountai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7.3</v>
      </c>
      <c r="C55" s="8" t="n">
        <v>4.5</v>
      </c>
      <c r="D55" s="8" t="n">
        <v>12.4</v>
      </c>
      <c r="E55" s="8" t="n">
        <v>7.9</v>
      </c>
    </row>
    <row r="56">
      <c r="A56" s="4" t="inlineStr">
        <is>
          <t>Intervention | Southwes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5.4</v>
      </c>
      <c r="C58" s="8" t="n">
        <v>4.1</v>
      </c>
      <c r="D58" s="8" t="n">
        <v>10.5</v>
      </c>
      <c r="E58" s="8" t="n">
        <v>7.5</v>
      </c>
    </row>
    <row r="59">
      <c r="A59" s="4" t="inlineStr">
        <is>
          <t>Intervention | Northeast /Mid-C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5.9</v>
      </c>
      <c r="C61" s="6" t="n">
        <v>3.4</v>
      </c>
      <c r="D61" s="6" t="n">
        <v>10.3</v>
      </c>
      <c r="E61" s="6" t="n">
        <v>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l. 31, 2021</t>
        </is>
      </c>
      <c r="D2" s="2" t="inlineStr">
        <is>
          <t>Jun.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4.4</v>
      </c>
      <c r="C4" s="6" t="n">
        <v>111.9</v>
      </c>
      <c r="D4" s="6" t="n">
        <v>336.7</v>
      </c>
      <c r="E4" s="6" t="n">
        <v>202.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8" t="n">
        <v>150.9</v>
      </c>
      <c r="C6" s="8" t="n">
        <v>99.2</v>
      </c>
      <c r="D6" s="8" t="n">
        <v>285.9</v>
      </c>
      <c r="E6" s="8" t="n">
        <v>187.8</v>
      </c>
    </row>
    <row r="7">
      <c r="A7" s="4" t="inlineStr">
        <is>
          <t>Depreciation and amortization</t>
        </is>
      </c>
      <c r="B7" s="5" t="n">
        <v>14</v>
      </c>
      <c r="C7" s="8" t="n">
        <v>14.5</v>
      </c>
      <c r="D7" s="8" t="n">
        <v>27.7</v>
      </c>
      <c r="E7" s="8" t="n">
        <v>29.9</v>
      </c>
    </row>
    <row r="8">
      <c r="A8" s="4" t="inlineStr">
        <is>
          <t>Selling, general and administrative</t>
        </is>
      </c>
      <c r="B8" s="5" t="n">
        <v>18</v>
      </c>
      <c r="C8" s="8" t="n">
        <v>14.3</v>
      </c>
      <c r="D8" s="5" t="n">
        <v>33</v>
      </c>
      <c r="E8" s="8" t="n">
        <v>29.3</v>
      </c>
    </row>
    <row r="9">
      <c r="A9" s="4" t="inlineStr">
        <is>
          <t>Research and development costs</t>
        </is>
      </c>
      <c r="B9" s="8" t="n">
        <v>0.1</v>
      </c>
      <c r="C9" s="8" t="n">
        <v>0.1</v>
      </c>
      <c r="D9" s="8" t="n">
        <v>0.2</v>
      </c>
      <c r="E9" s="8" t="n">
        <v>0.2</v>
      </c>
    </row>
    <row r="10">
      <c r="A10" s="4" t="inlineStr">
        <is>
          <t>Impairment and other charges</t>
        </is>
      </c>
      <c r="B10" s="5" t="n">
        <v>0</v>
      </c>
      <c r="C10" s="8" t="n">
        <v>0.2</v>
      </c>
      <c r="D10" s="5" t="n">
        <v>0</v>
      </c>
      <c r="E10" s="8" t="n">
        <v>0.8</v>
      </c>
    </row>
    <row r="11">
      <c r="A11" s="4" t="inlineStr">
        <is>
          <t>Bargain purchase gain</t>
        </is>
      </c>
      <c r="B11" s="5" t="n">
        <v>0</v>
      </c>
      <c r="C11" s="8" t="n">
        <v>0.5</v>
      </c>
      <c r="D11" s="5" t="n">
        <v>0</v>
      </c>
      <c r="E11" s="8" t="n">
        <v>0.5</v>
      </c>
    </row>
    <row r="12">
      <c r="A12" s="4" t="inlineStr">
        <is>
          <t>Operating income (loss)</t>
        </is>
      </c>
      <c r="B12" s="8" t="n">
        <v>1.4</v>
      </c>
      <c r="C12" s="8" t="n">
        <v>-16.9</v>
      </c>
      <c r="D12" s="8" t="n">
        <v>-10.1</v>
      </c>
      <c r="E12" s="8" t="n">
        <v>-45.8</v>
      </c>
    </row>
    <row r="13">
      <c r="A13" s="3" t="inlineStr">
        <is>
          <t>Non-operating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8" t="n">
        <v>8.699999999999999</v>
      </c>
      <c r="C14" s="5" t="n">
        <v>8</v>
      </c>
      <c r="D14" s="5" t="n">
        <v>17</v>
      </c>
      <c r="E14" s="8" t="n">
        <v>15.8</v>
      </c>
    </row>
    <row r="15">
      <c r="A15" s="4" t="inlineStr">
        <is>
          <t>Loss before income tax</t>
        </is>
      </c>
      <c r="B15" s="8" t="n">
        <v>-7.3</v>
      </c>
      <c r="C15" s="8" t="n">
        <v>-24.9</v>
      </c>
      <c r="D15" s="8" t="n">
        <v>-27.1</v>
      </c>
      <c r="E15" s="8" t="n">
        <v>-61.6</v>
      </c>
    </row>
    <row r="16">
      <c r="A16" s="4" t="inlineStr">
        <is>
          <t>Income tax expense</t>
        </is>
      </c>
      <c r="B16" s="8" t="n">
        <v>0.2</v>
      </c>
      <c r="C16" s="8" t="n">
        <v>0.1</v>
      </c>
      <c r="D16" s="8" t="n">
        <v>0.3</v>
      </c>
      <c r="E16" s="8" t="n">
        <v>0.2</v>
      </c>
    </row>
    <row r="17">
      <c r="A17" s="4" t="inlineStr">
        <is>
          <t>Net loss</t>
        </is>
      </c>
      <c r="B17" s="6" t="n">
        <v>-7.5</v>
      </c>
      <c r="C17" s="7" t="n">
        <v>-25</v>
      </c>
      <c r="D17" s="6" t="n">
        <v>-27.4</v>
      </c>
      <c r="E17" s="6" t="n">
        <v>-61.8</v>
      </c>
    </row>
    <row r="18">
      <c r="A18" s="4" t="inlineStr">
        <is>
          <t>Net loss per share - basic (in dollars per share)</t>
        </is>
      </c>
      <c r="B18" s="9" t="n">
        <v>-0.67</v>
      </c>
      <c r="C18" s="9" t="n">
        <v>-2.98</v>
      </c>
      <c r="D18" s="9" t="n">
        <v>-2.58</v>
      </c>
      <c r="E18" s="9" t="n">
        <v>-7.39</v>
      </c>
    </row>
    <row r="19">
      <c r="A19" s="4" t="inlineStr">
        <is>
          <t>Net loss per share - diluted (in dollars per share)</t>
        </is>
      </c>
      <c r="B19" s="9" t="n">
        <v>-0.67</v>
      </c>
      <c r="C19" s="9" t="n">
        <v>-2.98</v>
      </c>
      <c r="D19" s="9" t="n">
        <v>-2.58</v>
      </c>
      <c r="E19" s="9" t="n">
        <v>-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apital Expenditures by Reportable Segment (Details) - USD ($) $ in Millions</t>
        </is>
      </c>
      <c r="B1" s="2" t="inlineStr">
        <is>
          <t>3 Months Ended</t>
        </is>
      </c>
      <c r="D1" s="2" t="inlineStr">
        <is>
          <t>6 Months Ended</t>
        </is>
      </c>
    </row>
    <row r="2">
      <c r="B2" s="2" t="inlineStr">
        <is>
          <t>Jun. 30, 2022</t>
        </is>
      </c>
      <c r="C2" s="2" t="inlineStr">
        <is>
          <t>Jul. 31, 2021</t>
        </is>
      </c>
      <c r="D2" s="2" t="inlineStr">
        <is>
          <t>Jun. 30, 2022</t>
        </is>
      </c>
      <c r="E2" s="2" t="inlineStr">
        <is>
          <t>Jul.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7.8</v>
      </c>
      <c r="C4" s="6" t="n">
        <v>3.5</v>
      </c>
      <c r="D4" s="6" t="n">
        <v>13.6</v>
      </c>
      <c r="E4" s="6" t="n">
        <v>5.7</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0</v>
      </c>
      <c r="C7" s="8" t="n">
        <v>0.1</v>
      </c>
      <c r="D7" s="5" t="n">
        <v>0</v>
      </c>
      <c r="E7" s="8" t="n">
        <v>0.1</v>
      </c>
    </row>
    <row r="8">
      <c r="A8" s="4" t="inlineStr">
        <is>
          <t>Rocky Mountains | Operating Seg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8" t="n">
        <v>1.7</v>
      </c>
      <c r="C10" s="8" t="n">
        <v>1.2</v>
      </c>
      <c r="D10" s="8" t="n">
        <v>3.3</v>
      </c>
      <c r="E10" s="8" t="n">
        <v>1.9</v>
      </c>
    </row>
    <row r="11">
      <c r="A11" s="4" t="inlineStr">
        <is>
          <t>Southwest | Operating Segme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8" t="n">
        <v>2.3</v>
      </c>
      <c r="C13" s="8" t="n">
        <v>1.1</v>
      </c>
      <c r="D13" s="8" t="n">
        <v>3.9</v>
      </c>
      <c r="E13" s="8" t="n">
        <v>1.9</v>
      </c>
    </row>
    <row r="14">
      <c r="A14" s="4" t="inlineStr">
        <is>
          <t>Northeast/Mid-Con | Operating Seg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3.8</v>
      </c>
      <c r="C16" s="6" t="n">
        <v>1.1</v>
      </c>
      <c r="D16" s="6" t="n">
        <v>6.4</v>
      </c>
      <c r="E16" s="6" t="n">
        <v>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by Reportable Segment (Details) - USD ($) $ in Million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415.4</v>
      </c>
      <c r="C3" s="6" t="n">
        <v>387.7</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383.7</v>
      </c>
      <c r="C6" s="8" t="n">
        <v>359.7</v>
      </c>
    </row>
    <row r="7">
      <c r="A7" s="4" t="inlineStr">
        <is>
          <t>Corporate and oth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31.7</v>
      </c>
      <c r="C9" s="5" t="n">
        <v>28</v>
      </c>
    </row>
    <row r="10">
      <c r="A10" s="4" t="inlineStr">
        <is>
          <t>Rocky Mountain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136.2</v>
      </c>
      <c r="C12" s="8" t="n">
        <v>127.7</v>
      </c>
    </row>
    <row r="13">
      <c r="A13" s="4" t="inlineStr">
        <is>
          <t>Southwest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8" t="n">
        <v>139.9</v>
      </c>
      <c r="C15" s="8" t="n">
        <v>134.4</v>
      </c>
    </row>
    <row r="16">
      <c r="A16" s="4" t="inlineStr">
        <is>
          <t>Northeast/Mid-Con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07.6</v>
      </c>
      <c r="C18" s="6" t="n">
        <v>97.5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Narrative (Details) - shares shares in Millions</t>
        </is>
      </c>
      <c r="B1" s="2" t="inlineStr">
        <is>
          <t>3 Months Ended</t>
        </is>
      </c>
      <c r="D1" s="2" t="inlineStr">
        <is>
          <t>6 Months Ended</t>
        </is>
      </c>
    </row>
    <row r="2">
      <c r="B2" s="2" t="inlineStr">
        <is>
          <t>Jun. 30, 2022</t>
        </is>
      </c>
      <c r="C2" s="2" t="inlineStr">
        <is>
          <t>Jul. 31, 2021</t>
        </is>
      </c>
      <c r="D2" s="2" t="inlineStr">
        <is>
          <t>Jun. 30, 2022</t>
        </is>
      </c>
      <c r="E2" s="2" t="inlineStr">
        <is>
          <t>Jul.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etermination of diluted earnings per common share (in shares)</t>
        </is>
      </c>
      <c r="B5" s="8" t="n">
        <v>0.4</v>
      </c>
      <c r="C5" s="8" t="n">
        <v>0.5</v>
      </c>
      <c r="D5" s="8" t="n">
        <v>0.4</v>
      </c>
      <c r="E5" s="8"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Computations of Basic and Diluted Earning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l. 31, 2021</t>
        </is>
      </c>
      <c r="E2" s="2" t="inlineStr">
        <is>
          <t>Apr. 30, 2021</t>
        </is>
      </c>
      <c r="F2" s="2" t="inlineStr">
        <is>
          <t>Jun. 30, 2022</t>
        </is>
      </c>
      <c r="G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5</v>
      </c>
      <c r="C4" s="6" t="n">
        <v>-19.9</v>
      </c>
      <c r="D4" s="7" t="n">
        <v>-25</v>
      </c>
      <c r="E4" s="6" t="n">
        <v>-36.8</v>
      </c>
      <c r="F4" s="6" t="n">
        <v>-27.4</v>
      </c>
      <c r="G4" s="6" t="n">
        <v>-61.8</v>
      </c>
    </row>
    <row r="5">
      <c r="A5" s="4" t="inlineStr">
        <is>
          <t>Basic weighted average common shares (in shares)</t>
        </is>
      </c>
      <c r="B5" s="8" t="n">
        <v>11.2</v>
      </c>
      <c r="C5" s="4" t="inlineStr">
        <is>
          <t xml:space="preserve"> </t>
        </is>
      </c>
      <c r="D5" s="8" t="n">
        <v>8.4</v>
      </c>
      <c r="E5" s="4" t="inlineStr">
        <is>
          <t xml:space="preserve"> </t>
        </is>
      </c>
      <c r="F5" s="8" t="n">
        <v>10.7</v>
      </c>
      <c r="G5" s="8" t="n">
        <v>8.4</v>
      </c>
    </row>
    <row r="6">
      <c r="A6" s="4" t="inlineStr">
        <is>
          <t>Effect of dilutive securities - dilutive securities (in shares)</t>
        </is>
      </c>
      <c r="B6" s="5" t="n">
        <v>0</v>
      </c>
      <c r="C6" s="4" t="inlineStr">
        <is>
          <t xml:space="preserve"> </t>
        </is>
      </c>
      <c r="D6" s="5" t="n">
        <v>0</v>
      </c>
      <c r="E6" s="4" t="inlineStr">
        <is>
          <t xml:space="preserve"> </t>
        </is>
      </c>
      <c r="F6" s="5" t="n">
        <v>0</v>
      </c>
      <c r="G6" s="5" t="n">
        <v>0</v>
      </c>
    </row>
    <row r="7">
      <c r="A7" s="4" t="inlineStr">
        <is>
          <t>Diluted weighted average common shares (in shares)</t>
        </is>
      </c>
      <c r="B7" s="8" t="n">
        <v>11.2</v>
      </c>
      <c r="C7" s="4" t="inlineStr">
        <is>
          <t xml:space="preserve"> </t>
        </is>
      </c>
      <c r="D7" s="8" t="n">
        <v>8.4</v>
      </c>
      <c r="E7" s="4" t="inlineStr">
        <is>
          <t xml:space="preserve"> </t>
        </is>
      </c>
      <c r="F7" s="8" t="n">
        <v>10.7</v>
      </c>
      <c r="G7" s="8" t="n">
        <v>8.4</v>
      </c>
    </row>
    <row r="8">
      <c r="A8" s="4" t="inlineStr">
        <is>
          <t>Basic net loss per common share (in dollars per share)</t>
        </is>
      </c>
      <c r="B8" s="9" t="n">
        <v>-0.67</v>
      </c>
      <c r="C8" s="4" t="inlineStr">
        <is>
          <t xml:space="preserve"> </t>
        </is>
      </c>
      <c r="D8" s="9" t="n">
        <v>-2.98</v>
      </c>
      <c r="E8" s="4" t="inlineStr">
        <is>
          <t xml:space="preserve"> </t>
        </is>
      </c>
      <c r="F8" s="9" t="n">
        <v>-2.58</v>
      </c>
      <c r="G8" s="9" t="n">
        <v>-7.39</v>
      </c>
    </row>
    <row r="9">
      <c r="A9" s="4" t="inlineStr">
        <is>
          <t>Diluted net loss per common share (in dollars per share)</t>
        </is>
      </c>
      <c r="B9" s="9" t="n">
        <v>-0.67</v>
      </c>
      <c r="C9" s="4" t="inlineStr">
        <is>
          <t xml:space="preserve"> </t>
        </is>
      </c>
      <c r="D9" s="9" t="n">
        <v>-2.98</v>
      </c>
      <c r="E9" s="4" t="inlineStr">
        <is>
          <t xml:space="preserve"> </t>
        </is>
      </c>
      <c r="F9" s="9" t="n">
        <v>-2.58</v>
      </c>
      <c r="G9" s="9" t="n">
        <v>-7.3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70" customWidth="1" min="8" max="8"/>
  </cols>
  <sheetData>
    <row r="1">
      <c r="A1" s="1" t="inlineStr">
        <is>
          <t>Condensed Consolidated Statements of Stockholders' Deficit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 Cumulative Effect, Period of Adoption, Adjustment</t>
        </is>
      </c>
    </row>
    <row r="2">
      <c r="A2" s="4" t="inlineStr">
        <is>
          <t>Balance (in shares) at Jan. 31, 2021</t>
        </is>
      </c>
      <c r="B2" s="4" t="inlineStr">
        <is>
          <t xml:space="preserve"> </t>
        </is>
      </c>
      <c r="C2" s="4" t="inlineStr">
        <is>
          <t xml:space="preserve"> </t>
        </is>
      </c>
      <c r="D2" s="8" t="n">
        <v>8.6</v>
      </c>
      <c r="E2" s="4" t="inlineStr">
        <is>
          <t xml:space="preserve"> </t>
        </is>
      </c>
      <c r="F2" s="4" t="inlineStr">
        <is>
          <t xml:space="preserve"> </t>
        </is>
      </c>
      <c r="G2" s="4" t="inlineStr">
        <is>
          <t xml:space="preserve"> </t>
        </is>
      </c>
      <c r="H2" s="4" t="inlineStr">
        <is>
          <t xml:space="preserve"> </t>
        </is>
      </c>
    </row>
    <row r="3">
      <c r="A3" s="4" t="inlineStr">
        <is>
          <t>Balance at Jan. 31, 2021</t>
        </is>
      </c>
      <c r="B3" s="6" t="n">
        <v>32.1</v>
      </c>
      <c r="C3" s="6" t="n">
        <v>1.6</v>
      </c>
      <c r="D3" s="6" t="n">
        <v>0.1</v>
      </c>
      <c r="E3" s="6" t="n">
        <v>469.1</v>
      </c>
      <c r="F3" s="7" t="n">
        <v>-4</v>
      </c>
      <c r="G3" s="6" t="n">
        <v>-433.1</v>
      </c>
      <c r="H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net of forfeitures (in shares)</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row>
    <row r="6">
      <c r="A6" s="4" t="inlineStr">
        <is>
          <t>Restricted stock, net of forfeitures</t>
        </is>
      </c>
      <c r="B6" s="8" t="n">
        <v>0.8</v>
      </c>
      <c r="C6" s="4" t="inlineStr">
        <is>
          <t xml:space="preserve"> </t>
        </is>
      </c>
      <c r="D6" s="4" t="inlineStr">
        <is>
          <t xml:space="preserve"> </t>
        </is>
      </c>
      <c r="E6" s="8" t="n">
        <v>0.8</v>
      </c>
      <c r="F6" s="4" t="inlineStr">
        <is>
          <t xml:space="preserve"> </t>
        </is>
      </c>
      <c r="G6" s="4" t="inlineStr">
        <is>
          <t xml:space="preserve"> </t>
        </is>
      </c>
      <c r="H6" s="4" t="inlineStr">
        <is>
          <t xml:space="preserve"> </t>
        </is>
      </c>
    </row>
    <row r="7">
      <c r="A7" s="4" t="inlineStr">
        <is>
          <t>Purchase of treasury stock</t>
        </is>
      </c>
      <c r="B7" s="8" t="n">
        <v>-0.3</v>
      </c>
      <c r="C7" s="4" t="inlineStr">
        <is>
          <t xml:space="preserve"> </t>
        </is>
      </c>
      <c r="D7" s="4" t="inlineStr">
        <is>
          <t xml:space="preserve"> </t>
        </is>
      </c>
      <c r="E7" s="4" t="inlineStr">
        <is>
          <t xml:space="preserve"> </t>
        </is>
      </c>
      <c r="F7" s="8" t="n">
        <v>-0.3</v>
      </c>
      <c r="G7" s="4" t="inlineStr">
        <is>
          <t xml:space="preserve"> </t>
        </is>
      </c>
      <c r="H7" s="4" t="inlineStr">
        <is>
          <t xml:space="preserve"> </t>
        </is>
      </c>
    </row>
    <row r="8">
      <c r="A8" s="4" t="inlineStr">
        <is>
          <t>Net loss</t>
        </is>
      </c>
      <c r="B8" s="8" t="n">
        <v>-36.8</v>
      </c>
      <c r="C8" s="4" t="inlineStr">
        <is>
          <t xml:space="preserve"> </t>
        </is>
      </c>
      <c r="D8" s="4" t="inlineStr">
        <is>
          <t xml:space="preserve"> </t>
        </is>
      </c>
      <c r="E8" s="4" t="inlineStr">
        <is>
          <t xml:space="preserve"> </t>
        </is>
      </c>
      <c r="F8" s="4" t="inlineStr">
        <is>
          <t xml:space="preserve"> </t>
        </is>
      </c>
      <c r="G8" s="8" t="n">
        <v>-36.8</v>
      </c>
      <c r="H8" s="4" t="inlineStr">
        <is>
          <t xml:space="preserve"> </t>
        </is>
      </c>
    </row>
    <row r="9">
      <c r="A9" s="4" t="inlineStr">
        <is>
          <t>Balance (in shares) at Apr. 30, 2021</t>
        </is>
      </c>
      <c r="B9" s="4" t="inlineStr">
        <is>
          <t xml:space="preserve"> </t>
        </is>
      </c>
      <c r="C9" s="4" t="inlineStr">
        <is>
          <t xml:space="preserve"> </t>
        </is>
      </c>
      <c r="D9" s="8" t="n">
        <v>9.1</v>
      </c>
      <c r="E9" s="4" t="inlineStr">
        <is>
          <t xml:space="preserve"> </t>
        </is>
      </c>
      <c r="F9" s="4" t="inlineStr">
        <is>
          <t xml:space="preserve"> </t>
        </is>
      </c>
      <c r="G9" s="4" t="inlineStr">
        <is>
          <t xml:space="preserve"> </t>
        </is>
      </c>
      <c r="H9" s="4" t="inlineStr">
        <is>
          <t xml:space="preserve"> </t>
        </is>
      </c>
    </row>
    <row r="10">
      <c r="A10" s="4" t="inlineStr">
        <is>
          <t>Balance at Apr. 30, 2021</t>
        </is>
      </c>
      <c r="B10" s="8" t="n">
        <v>-2.6</v>
      </c>
      <c r="C10" s="4" t="inlineStr">
        <is>
          <t xml:space="preserve"> </t>
        </is>
      </c>
      <c r="D10" s="6" t="n">
        <v>0.1</v>
      </c>
      <c r="E10" s="8" t="n">
        <v>469.9</v>
      </c>
      <c r="F10" s="8" t="n">
        <v>-4.3</v>
      </c>
      <c r="G10" s="8" t="n">
        <v>-468.3</v>
      </c>
      <c r="H10" s="4" t="inlineStr">
        <is>
          <t xml:space="preserve"> </t>
        </is>
      </c>
    </row>
    <row r="11">
      <c r="A11" s="4" t="inlineStr">
        <is>
          <t>Balance (in shares) at Jan. 31, 2021</t>
        </is>
      </c>
      <c r="B11" s="4" t="inlineStr">
        <is>
          <t xml:space="preserve"> </t>
        </is>
      </c>
      <c r="C11" s="4" t="inlineStr">
        <is>
          <t xml:space="preserve"> </t>
        </is>
      </c>
      <c r="D11" s="8" t="n">
        <v>8.6</v>
      </c>
      <c r="E11" s="4" t="inlineStr">
        <is>
          <t xml:space="preserve"> </t>
        </is>
      </c>
      <c r="F11" s="4" t="inlineStr">
        <is>
          <t xml:space="preserve"> </t>
        </is>
      </c>
      <c r="G11" s="4" t="inlineStr">
        <is>
          <t xml:space="preserve"> </t>
        </is>
      </c>
      <c r="H11" s="4" t="inlineStr">
        <is>
          <t xml:space="preserve"> </t>
        </is>
      </c>
    </row>
    <row r="12">
      <c r="A12" s="4" t="inlineStr">
        <is>
          <t>Balance at Jan. 31, 2021</t>
        </is>
      </c>
      <c r="B12" s="8" t="n">
        <v>32.1</v>
      </c>
      <c r="C12" s="6" t="n">
        <v>1.6</v>
      </c>
      <c r="D12" s="6" t="n">
        <v>0.1</v>
      </c>
      <c r="E12" s="8" t="n">
        <v>469.1</v>
      </c>
      <c r="F12" s="5" t="n">
        <v>-4</v>
      </c>
      <c r="G12" s="8" t="n">
        <v>-433.1</v>
      </c>
      <c r="H12" s="6" t="n">
        <v>1.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8" t="n">
        <v>-6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Jul. 31, 2021</t>
        </is>
      </c>
      <c r="B15" s="4" t="inlineStr">
        <is>
          <t xml:space="preserve"> </t>
        </is>
      </c>
      <c r="C15" s="4" t="inlineStr">
        <is>
          <t xml:space="preserve"> </t>
        </is>
      </c>
      <c r="D15" s="8" t="n">
        <v>9.199999999999999</v>
      </c>
      <c r="E15" s="4" t="inlineStr">
        <is>
          <t xml:space="preserve"> </t>
        </is>
      </c>
      <c r="F15" s="4" t="inlineStr">
        <is>
          <t xml:space="preserve"> </t>
        </is>
      </c>
      <c r="G15" s="4" t="inlineStr">
        <is>
          <t xml:space="preserve"> </t>
        </is>
      </c>
      <c r="H15" s="4" t="inlineStr">
        <is>
          <t xml:space="preserve"> </t>
        </is>
      </c>
    </row>
    <row r="16">
      <c r="A16" s="4" t="inlineStr">
        <is>
          <t>Balance at Jul. 31, 2021</t>
        </is>
      </c>
      <c r="B16" s="8" t="n">
        <v>-26.6</v>
      </c>
      <c r="C16" s="4" t="inlineStr">
        <is>
          <t xml:space="preserve"> </t>
        </is>
      </c>
      <c r="D16" s="6" t="n">
        <v>0.1</v>
      </c>
      <c r="E16" s="8" t="n">
        <v>470.9</v>
      </c>
      <c r="F16" s="8" t="n">
        <v>-4.3</v>
      </c>
      <c r="G16" s="8" t="n">
        <v>-493.3</v>
      </c>
      <c r="H16" s="4" t="inlineStr">
        <is>
          <t xml:space="preserve"> </t>
        </is>
      </c>
    </row>
    <row r="17">
      <c r="A17" s="4" t="inlineStr">
        <is>
          <t>Balance (in shares) at Apr. 30, 2021</t>
        </is>
      </c>
      <c r="B17" s="4" t="inlineStr">
        <is>
          <t xml:space="preserve"> </t>
        </is>
      </c>
      <c r="C17" s="4" t="inlineStr">
        <is>
          <t xml:space="preserve"> </t>
        </is>
      </c>
      <c r="D17" s="8" t="n">
        <v>9.1</v>
      </c>
      <c r="E17" s="4" t="inlineStr">
        <is>
          <t xml:space="preserve"> </t>
        </is>
      </c>
      <c r="F17" s="4" t="inlineStr">
        <is>
          <t xml:space="preserve"> </t>
        </is>
      </c>
      <c r="G17" s="4" t="inlineStr">
        <is>
          <t xml:space="preserve"> </t>
        </is>
      </c>
      <c r="H17" s="4" t="inlineStr">
        <is>
          <t xml:space="preserve"> </t>
        </is>
      </c>
    </row>
    <row r="18">
      <c r="A18" s="4" t="inlineStr">
        <is>
          <t>Balance at Apr. 30, 2021</t>
        </is>
      </c>
      <c r="B18" s="8" t="n">
        <v>-2.6</v>
      </c>
      <c r="C18" s="4" t="inlineStr">
        <is>
          <t xml:space="preserve"> </t>
        </is>
      </c>
      <c r="D18" s="6" t="n">
        <v>0.1</v>
      </c>
      <c r="E18" s="8" t="n">
        <v>469.9</v>
      </c>
      <c r="F18" s="8" t="n">
        <v>-4.3</v>
      </c>
      <c r="G18" s="8" t="n">
        <v>-468.3</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net of forfeitures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Restricted stock, net of forfeitures</t>
        </is>
      </c>
      <c r="B21" s="5" t="n">
        <v>1</v>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Issuance of common stock, net of cost (in shares)</t>
        </is>
      </c>
      <c r="B22" s="4" t="inlineStr">
        <is>
          <t xml:space="preserve"> </t>
        </is>
      </c>
      <c r="C22" s="4" t="inlineStr">
        <is>
          <t xml:space="preserve"> </t>
        </is>
      </c>
      <c r="D22" s="8" t="n">
        <v>0.1</v>
      </c>
      <c r="E22" s="4" t="inlineStr">
        <is>
          <t xml:space="preserve"> </t>
        </is>
      </c>
      <c r="F22" s="4" t="inlineStr">
        <is>
          <t xml:space="preserve"> </t>
        </is>
      </c>
      <c r="G22" s="4" t="inlineStr">
        <is>
          <t xml:space="preserve"> </t>
        </is>
      </c>
      <c r="H22" s="4" t="inlineStr">
        <is>
          <t xml:space="preserve"> </t>
        </is>
      </c>
    </row>
    <row r="23">
      <c r="A23" s="4" t="inlineStr">
        <is>
          <t>Issuance of common stock, net of cos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25</v>
      </c>
      <c r="C24" s="4" t="inlineStr">
        <is>
          <t xml:space="preserve"> </t>
        </is>
      </c>
      <c r="D24" s="4" t="inlineStr">
        <is>
          <t xml:space="preserve"> </t>
        </is>
      </c>
      <c r="E24" s="4" t="inlineStr">
        <is>
          <t xml:space="preserve"> </t>
        </is>
      </c>
      <c r="F24" s="4" t="inlineStr">
        <is>
          <t xml:space="preserve"> </t>
        </is>
      </c>
      <c r="G24" s="5" t="n">
        <v>-25</v>
      </c>
      <c r="H24" s="4" t="inlineStr">
        <is>
          <t xml:space="preserve"> </t>
        </is>
      </c>
    </row>
    <row r="25">
      <c r="A25" s="4" t="inlineStr">
        <is>
          <t>Balance (in shares) at Jul. 31, 2021</t>
        </is>
      </c>
      <c r="B25" s="4" t="inlineStr">
        <is>
          <t xml:space="preserve"> </t>
        </is>
      </c>
      <c r="C25" s="4" t="inlineStr">
        <is>
          <t xml:space="preserve"> </t>
        </is>
      </c>
      <c r="D25" s="8" t="n">
        <v>9.199999999999999</v>
      </c>
      <c r="E25" s="4" t="inlineStr">
        <is>
          <t xml:space="preserve"> </t>
        </is>
      </c>
      <c r="F25" s="4" t="inlineStr">
        <is>
          <t xml:space="preserve"> </t>
        </is>
      </c>
      <c r="G25" s="4" t="inlineStr">
        <is>
          <t xml:space="preserve"> </t>
        </is>
      </c>
      <c r="H25" s="4" t="inlineStr">
        <is>
          <t xml:space="preserve"> </t>
        </is>
      </c>
    </row>
    <row r="26">
      <c r="A26" s="4" t="inlineStr">
        <is>
          <t>Balance at Jul. 31, 2021</t>
        </is>
      </c>
      <c r="B26" s="8" t="n">
        <v>-26.6</v>
      </c>
      <c r="C26" s="4" t="inlineStr">
        <is>
          <t xml:space="preserve"> </t>
        </is>
      </c>
      <c r="D26" s="6" t="n">
        <v>0.1</v>
      </c>
      <c r="E26" s="8" t="n">
        <v>470.9</v>
      </c>
      <c r="F26" s="8" t="n">
        <v>-4.3</v>
      </c>
      <c r="G26" s="8" t="n">
        <v>-493.3</v>
      </c>
      <c r="H26" s="4" t="inlineStr">
        <is>
          <t xml:space="preserve"> </t>
        </is>
      </c>
    </row>
    <row r="27">
      <c r="A27" s="4" t="inlineStr">
        <is>
          <t>Balance (in shares) at Dec. 31, 2021</t>
        </is>
      </c>
      <c r="B27" s="4" t="inlineStr">
        <is>
          <t xml:space="preserve"> </t>
        </is>
      </c>
      <c r="C27" s="4" t="inlineStr">
        <is>
          <t xml:space="preserve"> </t>
        </is>
      </c>
      <c r="D27" s="8" t="n">
        <v>10.5</v>
      </c>
      <c r="E27" s="4" t="inlineStr">
        <is>
          <t xml:space="preserve"> </t>
        </is>
      </c>
      <c r="F27" s="4" t="inlineStr">
        <is>
          <t xml:space="preserve"> </t>
        </is>
      </c>
      <c r="G27" s="4" t="inlineStr">
        <is>
          <t xml:space="preserve"> </t>
        </is>
      </c>
      <c r="H27" s="4" t="inlineStr">
        <is>
          <t xml:space="preserve"> </t>
        </is>
      </c>
    </row>
    <row r="28">
      <c r="A28" s="4" t="inlineStr">
        <is>
          <t>Balance at Dec. 31, 2021</t>
        </is>
      </c>
      <c r="B28" s="8" t="n">
        <v>-51.4</v>
      </c>
      <c r="C28" s="4" t="inlineStr">
        <is>
          <t xml:space="preserve"> </t>
        </is>
      </c>
      <c r="D28" s="6" t="n">
        <v>0.1</v>
      </c>
      <c r="E28" s="8" t="n">
        <v>478.1</v>
      </c>
      <c r="F28" s="8" t="n">
        <v>-4.3</v>
      </c>
      <c r="G28" s="8" t="n">
        <v>-525.3</v>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net of forfeitures (in shares)</t>
        </is>
      </c>
      <c r="B30" s="4" t="inlineStr">
        <is>
          <t xml:space="preserve"> </t>
        </is>
      </c>
      <c r="C30" s="4" t="inlineStr">
        <is>
          <t xml:space="preserve"> </t>
        </is>
      </c>
      <c r="D30" s="8" t="n">
        <v>0.2</v>
      </c>
      <c r="E30" s="4" t="inlineStr">
        <is>
          <t xml:space="preserve"> </t>
        </is>
      </c>
      <c r="F30" s="4" t="inlineStr">
        <is>
          <t xml:space="preserve"> </t>
        </is>
      </c>
      <c r="G30" s="4" t="inlineStr">
        <is>
          <t xml:space="preserve"> </t>
        </is>
      </c>
      <c r="H30" s="4" t="inlineStr">
        <is>
          <t xml:space="preserve"> </t>
        </is>
      </c>
    </row>
    <row r="31">
      <c r="A31" s="4" t="inlineStr">
        <is>
          <t>Restricted stock, net of forfeitures</t>
        </is>
      </c>
      <c r="B31" s="8" t="n">
        <v>0.7</v>
      </c>
      <c r="C31" s="4" t="inlineStr">
        <is>
          <t xml:space="preserve"> </t>
        </is>
      </c>
      <c r="D31" s="4" t="inlineStr">
        <is>
          <t xml:space="preserve"> </t>
        </is>
      </c>
      <c r="E31" s="8" t="n">
        <v>0.7</v>
      </c>
      <c r="F31" s="4" t="inlineStr">
        <is>
          <t xml:space="preserve"> </t>
        </is>
      </c>
      <c r="G31" s="4" t="inlineStr">
        <is>
          <t xml:space="preserve"> </t>
        </is>
      </c>
      <c r="H31" s="4" t="inlineStr">
        <is>
          <t xml:space="preserve"> </t>
        </is>
      </c>
    </row>
    <row r="32">
      <c r="A32" s="4" t="inlineStr">
        <is>
          <t>Purchase of treasury stock</t>
        </is>
      </c>
      <c r="B32" s="8" t="n">
        <v>-0.3</v>
      </c>
      <c r="C32" s="4" t="inlineStr">
        <is>
          <t xml:space="preserve"> </t>
        </is>
      </c>
      <c r="D32" s="4" t="inlineStr">
        <is>
          <t xml:space="preserve"> </t>
        </is>
      </c>
      <c r="E32" s="4" t="inlineStr">
        <is>
          <t xml:space="preserve"> </t>
        </is>
      </c>
      <c r="F32" s="8" t="n">
        <v>-0.3</v>
      </c>
      <c r="G32" s="4" t="inlineStr">
        <is>
          <t xml:space="preserve"> </t>
        </is>
      </c>
      <c r="H32" s="4" t="inlineStr">
        <is>
          <t xml:space="preserve"> </t>
        </is>
      </c>
    </row>
    <row r="33">
      <c r="A33" s="4" t="inlineStr">
        <is>
          <t>Issuance of common stock, net of cost (in shares)</t>
        </is>
      </c>
      <c r="B33" s="4" t="inlineStr">
        <is>
          <t xml:space="preserve"> </t>
        </is>
      </c>
      <c r="C33" s="4" t="inlineStr">
        <is>
          <t xml:space="preserve"> </t>
        </is>
      </c>
      <c r="D33" s="8" t="n">
        <v>0.7</v>
      </c>
      <c r="E33" s="4" t="inlineStr">
        <is>
          <t xml:space="preserve"> </t>
        </is>
      </c>
      <c r="F33" s="4" t="inlineStr">
        <is>
          <t xml:space="preserve"> </t>
        </is>
      </c>
      <c r="G33" s="4" t="inlineStr">
        <is>
          <t xml:space="preserve"> </t>
        </is>
      </c>
      <c r="H33" s="4" t="inlineStr">
        <is>
          <t xml:space="preserve"> </t>
        </is>
      </c>
    </row>
    <row r="34">
      <c r="A34" s="4" t="inlineStr">
        <is>
          <t>Issuance of common stock, net of cost</t>
        </is>
      </c>
      <c r="B34" s="8" t="n">
        <v>3.7</v>
      </c>
      <c r="C34" s="4" t="inlineStr">
        <is>
          <t xml:space="preserve"> </t>
        </is>
      </c>
      <c r="D34" s="4" t="inlineStr">
        <is>
          <t xml:space="preserve"> </t>
        </is>
      </c>
      <c r="E34" s="8" t="n">
        <v>3.7</v>
      </c>
      <c r="F34" s="4" t="inlineStr">
        <is>
          <t xml:space="preserve"> </t>
        </is>
      </c>
      <c r="G34" s="4" t="inlineStr">
        <is>
          <t xml:space="preserve"> </t>
        </is>
      </c>
      <c r="H34" s="4" t="inlineStr">
        <is>
          <t xml:space="preserve"> </t>
        </is>
      </c>
    </row>
    <row r="35">
      <c r="A35" s="4" t="inlineStr">
        <is>
          <t>Net loss</t>
        </is>
      </c>
      <c r="B35" s="8" t="n">
        <v>-19.9</v>
      </c>
      <c r="C35" s="4" t="inlineStr">
        <is>
          <t xml:space="preserve"> </t>
        </is>
      </c>
      <c r="D35" s="4" t="inlineStr">
        <is>
          <t xml:space="preserve"> </t>
        </is>
      </c>
      <c r="E35" s="4" t="inlineStr">
        <is>
          <t xml:space="preserve"> </t>
        </is>
      </c>
      <c r="F35" s="4" t="inlineStr">
        <is>
          <t xml:space="preserve"> </t>
        </is>
      </c>
      <c r="G35" s="8" t="n">
        <v>-19.9</v>
      </c>
      <c r="H35" s="4" t="inlineStr">
        <is>
          <t xml:space="preserve"> </t>
        </is>
      </c>
    </row>
    <row r="36">
      <c r="A36" s="4" t="inlineStr">
        <is>
          <t>Balance (in shares) at Mar. 31, 2022</t>
        </is>
      </c>
      <c r="B36" s="4" t="inlineStr">
        <is>
          <t xml:space="preserve"> </t>
        </is>
      </c>
      <c r="C36" s="4" t="inlineStr">
        <is>
          <t xml:space="preserve"> </t>
        </is>
      </c>
      <c r="D36" s="8" t="n">
        <v>11.4</v>
      </c>
      <c r="E36" s="4" t="inlineStr">
        <is>
          <t xml:space="preserve"> </t>
        </is>
      </c>
      <c r="F36" s="4" t="inlineStr">
        <is>
          <t xml:space="preserve"> </t>
        </is>
      </c>
      <c r="G36" s="4" t="inlineStr">
        <is>
          <t xml:space="preserve"> </t>
        </is>
      </c>
      <c r="H36" s="4" t="inlineStr">
        <is>
          <t xml:space="preserve"> </t>
        </is>
      </c>
    </row>
    <row r="37">
      <c r="A37" s="4" t="inlineStr">
        <is>
          <t>Balance at Mar. 31, 2022</t>
        </is>
      </c>
      <c r="B37" s="8" t="n">
        <v>-67.2</v>
      </c>
      <c r="C37" s="4" t="inlineStr">
        <is>
          <t xml:space="preserve"> </t>
        </is>
      </c>
      <c r="D37" s="6" t="n">
        <v>0.1</v>
      </c>
      <c r="E37" s="8" t="n">
        <v>482.5</v>
      </c>
      <c r="F37" s="8" t="n">
        <v>-4.6</v>
      </c>
      <c r="G37" s="8" t="n">
        <v>-545.2</v>
      </c>
      <c r="H37" s="4" t="inlineStr">
        <is>
          <t xml:space="preserve"> </t>
        </is>
      </c>
    </row>
    <row r="38">
      <c r="A38" s="4" t="inlineStr">
        <is>
          <t>Balance (in shares) at Dec. 31, 2021</t>
        </is>
      </c>
      <c r="B38" s="4" t="inlineStr">
        <is>
          <t xml:space="preserve"> </t>
        </is>
      </c>
      <c r="C38" s="4" t="inlineStr">
        <is>
          <t xml:space="preserve"> </t>
        </is>
      </c>
      <c r="D38" s="8" t="n">
        <v>10.5</v>
      </c>
      <c r="E38" s="4" t="inlineStr">
        <is>
          <t xml:space="preserve"> </t>
        </is>
      </c>
      <c r="F38" s="4" t="inlineStr">
        <is>
          <t xml:space="preserve"> </t>
        </is>
      </c>
      <c r="G38" s="4" t="inlineStr">
        <is>
          <t xml:space="preserve"> </t>
        </is>
      </c>
      <c r="H38" s="4" t="inlineStr">
        <is>
          <t xml:space="preserve"> </t>
        </is>
      </c>
    </row>
    <row r="39">
      <c r="A39" s="4" t="inlineStr">
        <is>
          <t>Balance at Dec. 31, 2021</t>
        </is>
      </c>
      <c r="B39" s="8" t="n">
        <v>-51.4</v>
      </c>
      <c r="C39" s="4" t="inlineStr">
        <is>
          <t xml:space="preserve"> </t>
        </is>
      </c>
      <c r="D39" s="6" t="n">
        <v>0.1</v>
      </c>
      <c r="E39" s="8" t="n">
        <v>478.1</v>
      </c>
      <c r="F39" s="8" t="n">
        <v>-4.3</v>
      </c>
      <c r="G39" s="8" t="n">
        <v>-525.3</v>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8" t="n">
        <v>-2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in shares) at Jun. 30, 2022</t>
        </is>
      </c>
      <c r="B42" s="4" t="inlineStr">
        <is>
          <t xml:space="preserve"> </t>
        </is>
      </c>
      <c r="C42" s="4" t="inlineStr">
        <is>
          <t xml:space="preserve"> </t>
        </is>
      </c>
      <c r="D42" s="8" t="n">
        <v>12.3</v>
      </c>
      <c r="E42" s="4" t="inlineStr">
        <is>
          <t xml:space="preserve"> </t>
        </is>
      </c>
      <c r="F42" s="4" t="inlineStr">
        <is>
          <t xml:space="preserve"> </t>
        </is>
      </c>
      <c r="G42" s="4" t="inlineStr">
        <is>
          <t xml:space="preserve"> </t>
        </is>
      </c>
      <c r="H42" s="4" t="inlineStr">
        <is>
          <t xml:space="preserve"> </t>
        </is>
      </c>
    </row>
    <row r="43">
      <c r="A43" s="4" t="inlineStr">
        <is>
          <t>Balance at Jun. 30, 2022</t>
        </is>
      </c>
      <c r="B43" s="8" t="n">
        <v>-69.3</v>
      </c>
      <c r="C43" s="4" t="inlineStr">
        <is>
          <t xml:space="preserve"> </t>
        </is>
      </c>
      <c r="D43" s="6" t="n">
        <v>0.1</v>
      </c>
      <c r="E43" s="8" t="n">
        <v>487.9</v>
      </c>
      <c r="F43" s="8" t="n">
        <v>-4.6</v>
      </c>
      <c r="G43" s="8" t="n">
        <v>-552.7</v>
      </c>
      <c r="H43" s="4" t="inlineStr">
        <is>
          <t xml:space="preserve"> </t>
        </is>
      </c>
    </row>
    <row r="44">
      <c r="A44" s="4" t="inlineStr">
        <is>
          <t>Balance (in shares) at Mar. 31, 2022</t>
        </is>
      </c>
      <c r="B44" s="4" t="inlineStr">
        <is>
          <t xml:space="preserve"> </t>
        </is>
      </c>
      <c r="C44" s="4" t="inlineStr">
        <is>
          <t xml:space="preserve"> </t>
        </is>
      </c>
      <c r="D44" s="8" t="n">
        <v>11.4</v>
      </c>
      <c r="E44" s="4" t="inlineStr">
        <is>
          <t xml:space="preserve"> </t>
        </is>
      </c>
      <c r="F44" s="4" t="inlineStr">
        <is>
          <t xml:space="preserve"> </t>
        </is>
      </c>
      <c r="G44" s="4" t="inlineStr">
        <is>
          <t xml:space="preserve"> </t>
        </is>
      </c>
      <c r="H44" s="4" t="inlineStr">
        <is>
          <t xml:space="preserve"> </t>
        </is>
      </c>
    </row>
    <row r="45">
      <c r="A45" s="4" t="inlineStr">
        <is>
          <t>Balance at Mar. 31, 2022</t>
        </is>
      </c>
      <c r="B45" s="8" t="n">
        <v>-67.2</v>
      </c>
      <c r="C45" s="4" t="inlineStr">
        <is>
          <t xml:space="preserve"> </t>
        </is>
      </c>
      <c r="D45" s="6" t="n">
        <v>0.1</v>
      </c>
      <c r="E45" s="8" t="n">
        <v>482.5</v>
      </c>
      <c r="F45" s="8" t="n">
        <v>-4.6</v>
      </c>
      <c r="G45" s="8" t="n">
        <v>-545.2</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net of forfeitures (in shares)</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Restricted stock, net of forfeitures</t>
        </is>
      </c>
      <c r="B48" s="8" t="n">
        <v>0.8</v>
      </c>
      <c r="C48" s="4" t="inlineStr">
        <is>
          <t xml:space="preserve"> </t>
        </is>
      </c>
      <c r="D48" s="4" t="inlineStr">
        <is>
          <t xml:space="preserve"> </t>
        </is>
      </c>
      <c r="E48" s="8" t="n">
        <v>0.8</v>
      </c>
      <c r="F48" s="4" t="inlineStr">
        <is>
          <t xml:space="preserve"> </t>
        </is>
      </c>
      <c r="G48" s="4" t="inlineStr">
        <is>
          <t xml:space="preserve"> </t>
        </is>
      </c>
      <c r="H48" s="4" t="inlineStr">
        <is>
          <t xml:space="preserve"> </t>
        </is>
      </c>
    </row>
    <row r="49">
      <c r="A49" s="4" t="inlineStr">
        <is>
          <t>Issuance of common stock, net of cost (in shares)</t>
        </is>
      </c>
      <c r="B49" s="4" t="inlineStr">
        <is>
          <t xml:space="preserve"> </t>
        </is>
      </c>
      <c r="C49" s="4" t="inlineStr">
        <is>
          <t xml:space="preserve"> </t>
        </is>
      </c>
      <c r="D49" s="8" t="n">
        <v>0.9</v>
      </c>
      <c r="E49" s="4" t="inlineStr">
        <is>
          <t xml:space="preserve"> </t>
        </is>
      </c>
      <c r="F49" s="4" t="inlineStr">
        <is>
          <t xml:space="preserve"> </t>
        </is>
      </c>
      <c r="G49" s="4" t="inlineStr">
        <is>
          <t xml:space="preserve"> </t>
        </is>
      </c>
      <c r="H49" s="4" t="inlineStr">
        <is>
          <t xml:space="preserve"> </t>
        </is>
      </c>
    </row>
    <row r="50">
      <c r="A50" s="4" t="inlineStr">
        <is>
          <t>Issuance of common stock, net of cost</t>
        </is>
      </c>
      <c r="B50" s="8" t="n">
        <v>4.6</v>
      </c>
      <c r="C50" s="4" t="inlineStr">
        <is>
          <t xml:space="preserve"> </t>
        </is>
      </c>
      <c r="D50" s="4" t="inlineStr">
        <is>
          <t xml:space="preserve"> </t>
        </is>
      </c>
      <c r="E50" s="8" t="n">
        <v>4.6</v>
      </c>
      <c r="F50" s="4" t="inlineStr">
        <is>
          <t xml:space="preserve"> </t>
        </is>
      </c>
      <c r="G50" s="4" t="inlineStr">
        <is>
          <t xml:space="preserve"> </t>
        </is>
      </c>
      <c r="H50" s="4" t="inlineStr">
        <is>
          <t xml:space="preserve"> </t>
        </is>
      </c>
    </row>
    <row r="51">
      <c r="A51" s="4" t="inlineStr">
        <is>
          <t>Net loss</t>
        </is>
      </c>
      <c r="B51" s="8" t="n">
        <v>-7.5</v>
      </c>
      <c r="C51" s="4" t="inlineStr">
        <is>
          <t xml:space="preserve"> </t>
        </is>
      </c>
      <c r="D51" s="4" t="inlineStr">
        <is>
          <t xml:space="preserve"> </t>
        </is>
      </c>
      <c r="E51" s="4" t="inlineStr">
        <is>
          <t xml:space="preserve"> </t>
        </is>
      </c>
      <c r="F51" s="4" t="inlineStr">
        <is>
          <t xml:space="preserve"> </t>
        </is>
      </c>
      <c r="G51" s="8" t="n">
        <v>-7.5</v>
      </c>
      <c r="H51" s="4" t="inlineStr">
        <is>
          <t xml:space="preserve"> </t>
        </is>
      </c>
    </row>
    <row r="52">
      <c r="A52" s="4" t="inlineStr">
        <is>
          <t>Balance (in shares) at Jun. 30, 2022</t>
        </is>
      </c>
      <c r="B52" s="4" t="inlineStr">
        <is>
          <t xml:space="preserve"> </t>
        </is>
      </c>
      <c r="C52" s="4" t="inlineStr">
        <is>
          <t xml:space="preserve"> </t>
        </is>
      </c>
      <c r="D52" s="8" t="n">
        <v>12.3</v>
      </c>
      <c r="E52" s="4" t="inlineStr">
        <is>
          <t xml:space="preserve"> </t>
        </is>
      </c>
      <c r="F52" s="4" t="inlineStr">
        <is>
          <t xml:space="preserve"> </t>
        </is>
      </c>
      <c r="G52" s="4" t="inlineStr">
        <is>
          <t xml:space="preserve"> </t>
        </is>
      </c>
      <c r="H52" s="4" t="inlineStr">
        <is>
          <t xml:space="preserve"> </t>
        </is>
      </c>
    </row>
    <row r="53">
      <c r="A53" s="4" t="inlineStr">
        <is>
          <t>Balance at Jun. 30, 2022</t>
        </is>
      </c>
      <c r="B53" s="6" t="n">
        <v>-69.3</v>
      </c>
      <c r="C53" s="4" t="inlineStr">
        <is>
          <t xml:space="preserve"> </t>
        </is>
      </c>
      <c r="D53" s="6" t="n">
        <v>0.1</v>
      </c>
      <c r="E53" s="6" t="n">
        <v>487.9</v>
      </c>
      <c r="F53" s="6" t="n">
        <v>-4.6</v>
      </c>
      <c r="G53" s="6" t="n">
        <v>-552.7</v>
      </c>
      <c r="H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27.4</v>
      </c>
      <c r="C4" s="6" t="n">
        <v>-61.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8" t="n">
        <v>27.7</v>
      </c>
      <c r="C6" s="8" t="n">
        <v>29.9</v>
      </c>
    </row>
    <row r="7">
      <c r="A7" s="4" t="inlineStr">
        <is>
          <t>Impairment and other charges</t>
        </is>
      </c>
      <c r="B7" s="5" t="n">
        <v>0</v>
      </c>
      <c r="C7" s="8" t="n">
        <v>0.8</v>
      </c>
    </row>
    <row r="8">
      <c r="A8" s="4" t="inlineStr">
        <is>
          <t>Non-cash lease expense</t>
        </is>
      </c>
      <c r="B8" s="8" t="n">
        <v>0.1</v>
      </c>
      <c r="C8" s="5" t="n">
        <v>0</v>
      </c>
    </row>
    <row r="9">
      <c r="A9" s="4" t="inlineStr">
        <is>
          <t>Non-cash compensation</t>
        </is>
      </c>
      <c r="B9" s="8" t="n">
        <v>1.5</v>
      </c>
      <c r="C9" s="8" t="n">
        <v>1.8</v>
      </c>
    </row>
    <row r="10">
      <c r="A10" s="4" t="inlineStr">
        <is>
          <t>Amortization of deferred financing fees</t>
        </is>
      </c>
      <c r="B10" s="8" t="n">
        <v>0.6</v>
      </c>
      <c r="C10" s="8" t="n">
        <v>0.6</v>
      </c>
    </row>
    <row r="11">
      <c r="A11" s="4" t="inlineStr">
        <is>
          <t>Provision for inventory reserve</t>
        </is>
      </c>
      <c r="B11" s="8" t="n">
        <v>0.3</v>
      </c>
      <c r="C11" s="8" t="n">
        <v>0.1</v>
      </c>
    </row>
    <row r="12">
      <c r="A12" s="4" t="inlineStr">
        <is>
          <t>Change in allowance for doubtful accounts</t>
        </is>
      </c>
      <c r="B12" s="5" t="n">
        <v>0</v>
      </c>
      <c r="C12" s="8" t="n">
        <v>0.2</v>
      </c>
    </row>
    <row r="13">
      <c r="A13" s="4" t="inlineStr">
        <is>
          <t>Gain on disposal of property, equipment and other</t>
        </is>
      </c>
      <c r="B13" s="8" t="n">
        <v>-5.3</v>
      </c>
      <c r="C13" s="8" t="n">
        <v>-4.2</v>
      </c>
    </row>
    <row r="14">
      <c r="A14" s="4" t="inlineStr">
        <is>
          <t>Bargain purchase gain</t>
        </is>
      </c>
      <c r="B14" s="5" t="n">
        <v>0</v>
      </c>
      <c r="C14" s="8" t="n">
        <v>0.5</v>
      </c>
    </row>
    <row r="15">
      <c r="A15" s="3" t="inlineStr">
        <is>
          <t>Changes in operating assets and liabilities:</t>
        </is>
      </c>
      <c r="B15" s="4" t="inlineStr">
        <is>
          <t xml:space="preserve"> </t>
        </is>
      </c>
      <c r="C15" s="4" t="inlineStr">
        <is>
          <t xml:space="preserve"> </t>
        </is>
      </c>
    </row>
    <row r="16">
      <c r="A16" s="4" t="inlineStr">
        <is>
          <t>Accounts receivable</t>
        </is>
      </c>
      <c r="B16" s="8" t="n">
        <v>-20.1</v>
      </c>
      <c r="C16" s="8" t="n">
        <v>-12.3</v>
      </c>
    </row>
    <row r="17">
      <c r="A17" s="4" t="inlineStr">
        <is>
          <t>Inventories</t>
        </is>
      </c>
      <c r="B17" s="8" t="n">
        <v>-3.9</v>
      </c>
      <c r="C17" s="8" t="n">
        <v>-1.9</v>
      </c>
    </row>
    <row r="18">
      <c r="A18" s="4" t="inlineStr">
        <is>
          <t>Other current and non-current assets</t>
        </is>
      </c>
      <c r="B18" s="8" t="n">
        <v>4.2</v>
      </c>
      <c r="C18" s="8" t="n">
        <v>5.1</v>
      </c>
    </row>
    <row r="19">
      <c r="A19" s="4" t="inlineStr">
        <is>
          <t>Accounts payable</t>
        </is>
      </c>
      <c r="B19" s="8" t="n">
        <v>9.6</v>
      </c>
      <c r="C19" s="8" t="n">
        <v>3.8</v>
      </c>
    </row>
    <row r="20">
      <c r="A20" s="4" t="inlineStr">
        <is>
          <t>Other current and non-current liabilities</t>
        </is>
      </c>
      <c r="B20" s="8" t="n">
        <v>-1.9</v>
      </c>
      <c r="C20" s="5" t="n">
        <v>0</v>
      </c>
    </row>
    <row r="21">
      <c r="A21" s="4" t="inlineStr">
        <is>
          <t>Net cash flows used in operating activities</t>
        </is>
      </c>
      <c r="B21" s="8" t="n">
        <v>-14.6</v>
      </c>
      <c r="C21" s="8" t="n">
        <v>-37.4</v>
      </c>
    </row>
    <row r="22">
      <c r="A22" s="3" t="inlineStr">
        <is>
          <t>Cash flows from investing activities:</t>
        </is>
      </c>
      <c r="B22" s="4" t="inlineStr">
        <is>
          <t xml:space="preserve"> </t>
        </is>
      </c>
      <c r="C22" s="4" t="inlineStr">
        <is>
          <t xml:space="preserve"> </t>
        </is>
      </c>
    </row>
    <row r="23">
      <c r="A23" s="4" t="inlineStr">
        <is>
          <t>Purchases of property and equipment</t>
        </is>
      </c>
      <c r="B23" s="8" t="n">
        <v>-13.6</v>
      </c>
      <c r="C23" s="8" t="n">
        <v>-5.7</v>
      </c>
    </row>
    <row r="24">
      <c r="A24" s="4" t="inlineStr">
        <is>
          <t>Proceeds from sale of property and equipment</t>
        </is>
      </c>
      <c r="B24" s="8" t="n">
        <v>6.5</v>
      </c>
      <c r="C24" s="8" t="n">
        <v>8.6</v>
      </c>
    </row>
    <row r="25">
      <c r="A25" s="4" t="inlineStr">
        <is>
          <t>Net cash flows (used in) provided by investing activities</t>
        </is>
      </c>
      <c r="B25" s="8" t="n">
        <v>-7.1</v>
      </c>
      <c r="C25" s="8" t="n">
        <v>2.9</v>
      </c>
    </row>
    <row r="26">
      <c r="A26" s="3" t="inlineStr">
        <is>
          <t>Cash flows from financing activities:</t>
        </is>
      </c>
      <c r="B26" s="4" t="inlineStr">
        <is>
          <t xml:space="preserve"> </t>
        </is>
      </c>
      <c r="C26" s="4" t="inlineStr">
        <is>
          <t xml:space="preserve"> </t>
        </is>
      </c>
    </row>
    <row r="27">
      <c r="A27" s="4" t="inlineStr">
        <is>
          <t>Purchase of treasury stock</t>
        </is>
      </c>
      <c r="B27" s="8" t="n">
        <v>-0.3</v>
      </c>
      <c r="C27" s="8" t="n">
        <v>-0.3</v>
      </c>
    </row>
    <row r="28">
      <c r="A28" s="4" t="inlineStr">
        <is>
          <t>Borrowings on ABL Facility</t>
        </is>
      </c>
      <c r="B28" s="5" t="n">
        <v>20</v>
      </c>
      <c r="C28" s="5" t="n">
        <v>30</v>
      </c>
    </row>
    <row r="29">
      <c r="A29" s="4" t="inlineStr">
        <is>
          <t>Proceeds from stock issuance, net of costs</t>
        </is>
      </c>
      <c r="B29" s="8" t="n">
        <v>8.300000000000001</v>
      </c>
      <c r="C29" s="5" t="n">
        <v>0</v>
      </c>
    </row>
    <row r="30">
      <c r="A30" s="4" t="inlineStr">
        <is>
          <t>Payments on finance lease obligations</t>
        </is>
      </c>
      <c r="B30" s="8" t="n">
        <v>-3.4</v>
      </c>
      <c r="C30" s="8" t="n">
        <v>-1.1</v>
      </c>
    </row>
    <row r="31">
      <c r="A31" s="4" t="inlineStr">
        <is>
          <t>Proceeds from finance lease refinancing</t>
        </is>
      </c>
      <c r="B31" s="8" t="n">
        <v>1.4</v>
      </c>
      <c r="C31" s="5" t="n">
        <v>0</v>
      </c>
    </row>
    <row r="32">
      <c r="A32" s="4" t="inlineStr">
        <is>
          <t>Change to financed payables</t>
        </is>
      </c>
      <c r="B32" s="8" t="n">
        <v>-0.8</v>
      </c>
      <c r="C32" s="8" t="n">
        <v>-1.8</v>
      </c>
    </row>
    <row r="33">
      <c r="A33" s="4" t="inlineStr">
        <is>
          <t>Net cash flows provided by financing activities</t>
        </is>
      </c>
      <c r="B33" s="8" t="n">
        <v>25.2</v>
      </c>
      <c r="C33" s="8" t="n">
        <v>26.8</v>
      </c>
    </row>
    <row r="34">
      <c r="A34" s="4" t="inlineStr">
        <is>
          <t>Net increase (decrease) in cash and cash equivalents</t>
        </is>
      </c>
      <c r="B34" s="8" t="n">
        <v>3.5</v>
      </c>
      <c r="C34" s="8" t="n">
        <v>-7.7</v>
      </c>
    </row>
    <row r="35">
      <c r="A35" s="4" t="inlineStr">
        <is>
          <t>Cash and cash equivalents, beginning of period</t>
        </is>
      </c>
      <c r="B35" s="5" t="n">
        <v>28</v>
      </c>
      <c r="C35" s="8" t="n">
        <v>47.1</v>
      </c>
    </row>
    <row r="36">
      <c r="A36" s="4" t="inlineStr">
        <is>
          <t>Cash and cash equivalents, end of period</t>
        </is>
      </c>
      <c r="B36" s="8" t="n">
        <v>31.5</v>
      </c>
      <c r="C36" s="8" t="n">
        <v>39.4</v>
      </c>
    </row>
    <row r="37">
      <c r="A37" s="3" t="inlineStr">
        <is>
          <t>Cash paid during period for:</t>
        </is>
      </c>
      <c r="B37" s="4" t="inlineStr">
        <is>
          <t xml:space="preserve"> </t>
        </is>
      </c>
      <c r="C37" s="4" t="inlineStr">
        <is>
          <t xml:space="preserve"> </t>
        </is>
      </c>
    </row>
    <row r="38">
      <c r="A38" s="4" t="inlineStr">
        <is>
          <t>Income taxes paid, net of refunds</t>
        </is>
      </c>
      <c r="B38" s="8" t="n">
        <v>0.6</v>
      </c>
      <c r="C38" s="8" t="n">
        <v>0.3</v>
      </c>
    </row>
    <row r="39">
      <c r="A39" s="4" t="inlineStr">
        <is>
          <t>Interest</t>
        </is>
      </c>
      <c r="B39" s="5" t="n">
        <v>16</v>
      </c>
      <c r="C39" s="8" t="n">
        <v>14.7</v>
      </c>
    </row>
    <row r="40">
      <c r="A40" s="3" t="inlineStr">
        <is>
          <t>Supplemental schedule of non-cash activities:</t>
        </is>
      </c>
      <c r="B40" s="4" t="inlineStr">
        <is>
          <t xml:space="preserve"> </t>
        </is>
      </c>
      <c r="C40" s="4" t="inlineStr">
        <is>
          <t xml:space="preserve"> </t>
        </is>
      </c>
    </row>
    <row r="41">
      <c r="A41" s="4" t="inlineStr">
        <is>
          <t>Accrued capital expenditures</t>
        </is>
      </c>
      <c r="B41" s="7" t="n">
        <v>4</v>
      </c>
      <c r="C41"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KLX Energy Services Holdings, Inc. (the “Company”, “KLXE”, “KLX Energy Services”, "we", "us" or "our") is a growth-oriented provider of diversified oilfield services to leading onshore oil and natural gas exploration and production (“E&amp;P”) companies operating in both conventional and unconventional plays in major active basins throughout the United States. The Company delivers mission critical oilfield services focused on drilling, completion, production and intervention activities for technically demanding wells in over 6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 tubing, directional drilling, thru-tubing, hydraulic fracturing rentals, fishing, pressure control, wireline, rig-assisted snubbing, fluid pumping, flowback, pressure pumping and special situation services. KLXE’s primary rentals include hydraulic fracturing stacks, blow out preventers, tubulars, downhole tools, and accommodation units. KLXE's primary product offering includes a suite of proprietary dissolvable and composite plugs along with liner hangers, stage cementing tools, inflatables, float equipment and casing equipment.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2022 or for any future period. The information included in these condensed consolidated financial statements should be read in conjunction with the condensed consolidated financial statements and accompanying notes included in the Company’s 2021 Transition Report on Form 10-K filed with the SEC on March 14, 2022. The preparation of financial statements in conformity with GAAP requires management to make estimates and assumptions that affect the reported amounts and related disclosur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Updates not yet Adopted In March 2020, the Financial Accounting Standards Board ("FASB") issued Accounting Standards Update,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solidated financial statements. The financial services industry and market participants continue to work towards transitioning away from interbank offered rates ("IBOR"), including the LIBOR, which are in the process of being phased out. This phasing out will have an impact on the ABL Facility (defined below) that utilizes LIBOR as a benchmark. To transition from IBOR Reference Rate, the ABL Facility agreement between the Company and JP Morgan Chase &amp; Co. ("JP Morgan"), which as of June 30, 2022 has borrowings outstanding of $50.0, will be amended to adopt an alternate rate effective on or before June 30, 2023. Until the ABL Facility agreement is amended to allow for Secured Overnight Financing Rate ("SOFR") as the replacement to LIBOR, the Alternate Base Rate ("ABR") is the default rate that JP Morgan has agreed to use as the LIBOR replacement.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une 30, 2022 had a third-party accounts receivable balance, net of allowance, of $123.3. Topic 326 is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Inventories, Net Inventories consisted of the following: June 30, 2022 December 31, 2021 Spare parts $ 16.9 $ 14.7 Plugs 5.5 6.0 Consumables 3.1 2.4 Other 2.5 2.0 Subtotal 28.0 25.1 Inventory reserve (2.0) (2.7) Total inventories $ 26.0 $ 22.4 Inventories are made up of spare parts, composite and dissolvable plugs and consumables used to perform services for customers. The Company values inventories at the lower of cost or net realizable value. Inventories are reported net of obsolescence reserves of $2.0 and $2.7 as of June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0:52Z</dcterms:created>
  <dcterms:modified xmlns:dcterms="http://purl.org/dc/terms/" xmlns:xsi="http://www.w3.org/2001/XMLSchema-instance" xsi:type="dcterms:W3CDTF">2022-08-12T20:10:52Z</dcterms:modified>
</cp:coreProperties>
</file>